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Descr" sheetId="6" r:id="rId6"/>
    <s:sheet name="Summary of Significant Accounti" sheetId="7" r:id="rId7"/>
    <s:sheet name="Acquisition" sheetId="8" r:id="rId8"/>
    <s:sheet name="Stock-Based Compensation and St" sheetId="9" r:id="rId9"/>
    <s:sheet name="Inventories" sheetId="10" r:id="rId10"/>
    <s:sheet name="Intangible Assets" sheetId="11" r:id="rId11"/>
    <s:sheet name="Warranty Reserve" sheetId="12" r:id="rId12"/>
    <s:sheet name="Financing Arrangements" sheetId="13" r:id="rId13"/>
    <s:sheet name="Net Income (Loss) per Share" sheetId="14" r:id="rId14"/>
    <s:sheet name="Income Taxes" sheetId="15" r:id="rId15"/>
    <s:sheet name="Separation Accrual" sheetId="16" r:id="rId16"/>
    <s:sheet name="Segment Reporting" sheetId="17" r:id="rId17"/>
    <s:sheet name="Litigation" sheetId="18" r:id="rId18"/>
    <s:sheet name="Summary of Significant Accoun19" sheetId="19" r:id="rId19"/>
    <s:sheet name="Acquisition (Tables)" sheetId="20" r:id="rId20"/>
    <s:sheet name="Stock-Based Compensation and 21" sheetId="21" r:id="rId21"/>
    <s:sheet name="Inventories (Tables)" sheetId="22" r:id="rId22"/>
    <s:sheet name="Intangible Assets (Tables)" sheetId="23" r:id="rId23"/>
    <s:sheet name="Warranty Reserve (Tables)" sheetId="24" r:id="rId24"/>
    <s:sheet name="Net Income (Loss) per Share (Ta" sheetId="25" r:id="rId25"/>
    <s:sheet name="Separation Accrual (Tables)" sheetId="26" r:id="rId26"/>
    <s:sheet name="Segment Reporting (Tables)" sheetId="27" r:id="rId27"/>
    <s:sheet name="Summary of Significant Accoun28" sheetId="28" r:id="rId28"/>
    <s:sheet name="Acquisition (Narrative) (Detail" sheetId="29" r:id="rId29"/>
    <s:sheet name="Acquisition (Schedule Of Busine" sheetId="30" r:id="rId30"/>
    <s:sheet name="Acquisition (Business Acquisiti" sheetId="31" r:id="rId31"/>
    <s:sheet name="Stock-Based Compensation and 32" sheetId="32" r:id="rId32"/>
    <s:sheet name="Stock-Based Compensation and 33" sheetId="33" r:id="rId33"/>
    <s:sheet name="Stock-Based Compensation and 34" sheetId="34" r:id="rId34"/>
    <s:sheet name="Stock-Based Compensation and 35" sheetId="35" r:id="rId35"/>
    <s:sheet name="Stock-Based Compensation and 36" sheetId="36" r:id="rId36"/>
    <s:sheet name="Stock-Based Compensation and 37" sheetId="37" r:id="rId37"/>
    <s:sheet name="Inventories (Schedule Of Invent" sheetId="38" r:id="rId38"/>
    <s:sheet name="Intangible Assets (Narrative) (" sheetId="39" r:id="rId39"/>
    <s:sheet name="Intangible Assets (Schedule of " sheetId="40" r:id="rId40"/>
    <s:sheet name="Intangible Assets (Schedule o41" sheetId="41" r:id="rId41"/>
    <s:sheet name="Warranty Reserve (Details)" sheetId="42" r:id="rId42"/>
    <s:sheet name="Financing Arrangements (Narrati" sheetId="43" r:id="rId43"/>
    <s:sheet name="Net Income (Loss) per Share (Na" sheetId="44" r:id="rId44"/>
    <s:sheet name="Net Income (Loss) per Share (Sc" sheetId="45" r:id="rId45"/>
    <s:sheet name="Income Taxes (Details)" sheetId="46" r:id="rId46"/>
    <s:sheet name="Separation Accrual (Narrative) " sheetId="47" r:id="rId47"/>
    <s:sheet name="Separation Accrual (Schedule of" sheetId="48" r:id="rId48"/>
    <s:sheet name="Segment Reporting (Schedule of " sheetId="49" r:id="rId49"/>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Jul. 31, 2015</t>
  </si>
  <si>
    <t>Sep. 06, 2015</t>
  </si>
  <si>
    <t>Document And Entity Information [Abstract]</t>
  </si>
  <si>
    <t>Document Type</t>
  </si>
  <si>
    <t>10-Q</t>
  </si>
  <si>
    <t>Amendment Flag</t>
  </si>
  <si>
    <t>false</t>
  </si>
  <si>
    <t>Document Period End Date</t>
  </si>
  <si>
    <t>Jul. 31,
		2015</t>
  </si>
  <si>
    <t>Document Fiscal Period Focus</t>
  </si>
  <si>
    <t>Q3</t>
  </si>
  <si>
    <t>Document Fiscal Year Focus</t>
  </si>
  <si>
    <t>Entity Registrant Name</t>
  </si>
  <si>
    <t>MGC DIAGNOSTICS Corp</t>
  </si>
  <si>
    <t>Entity Central Index Key</t>
  </si>
  <si>
    <t>Current Fiscal Year End Date</t>
  </si>
  <si>
    <t>--10-31</t>
  </si>
  <si>
    <t>Entity Filer Category</t>
  </si>
  <si>
    <t>Smaller Reporting Company</t>
  </si>
  <si>
    <t>Entity Common Stock, Shares Outstanding</t>
  </si>
  <si>
    <t>Trading Symbol</t>
  </si>
  <si>
    <t>mgcd</t>
  </si>
  <si>
    <t>Consolidated Balance Sheets - USD ($) $ in Thousands</t>
  </si>
  <si>
    <t>Oct. 31, 2014</t>
  </si>
  <si>
    <t>Current Assets:</t>
  </si>
  <si>
    <t>Cash and cash equivalents</t>
  </si>
  <si>
    <t>Accounts receivable, net of allowance for doubtful accounts of $198 and $228, respectively</t>
  </si>
  <si>
    <t>Inventories, net of obsolescence reserve of $319 and $387, respectively</t>
  </si>
  <si>
    <t>Current deferred tax assets</t>
  </si>
  <si>
    <t>Prepaid expenses and other current assets</t>
  </si>
  <si>
    <t>Total current assets</t>
  </si>
  <si>
    <t>Property and equipment, net of accumulated depreciation of $4,510 and $4,180, respectively</t>
  </si>
  <si>
    <t>Intangible assets, net</t>
  </si>
  <si>
    <t>Goodwill</t>
  </si>
  <si>
    <t>Non-current deferred income tax assets</t>
  </si>
  <si>
    <t>Other non-current assets</t>
  </si>
  <si>
    <t>Total Assets</t>
  </si>
  <si>
    <t>Current Liabilities:</t>
  </si>
  <si>
    <t>Accounts payable</t>
  </si>
  <si>
    <t>Employee compensation</t>
  </si>
  <si>
    <t>Deferred revenue</t>
  </si>
  <si>
    <t>Current portion of long-term debt</t>
  </si>
  <si>
    <t>Other current liabilities and accrued expenses</t>
  </si>
  <si>
    <t>Total current liabilities</t>
  </si>
  <si>
    <t>Long-term liabilities:</t>
  </si>
  <si>
    <t>Long-term debt, less current portion</t>
  </si>
  <si>
    <t>Non-current deferred income taxes</t>
  </si>
  <si>
    <t>Long-term deferred revenue and other</t>
  </si>
  <si>
    <t>Total Liabilities</t>
  </si>
  <si>
    <t>Commitments and Contingencies</t>
  </si>
  <si>
    <t>Shareholders' Equity:</t>
  </si>
  <si>
    <t>Common stock, $0.10 par value, authorized 25,000,000 shares, 4,308,100 and 4,255,593 shares issued and 4,260,707 and 4,198,558 shares outstanding in 2015 and 2014, respectively</t>
  </si>
  <si>
    <t>Undesignated shares, authorized 5,000,000 shares, no shares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Income (Loss) - USD ($) shares in Thousands</t>
  </si>
  <si>
    <t>3 Months Ended</t>
  </si>
  <si>
    <t>Jul. 31, 2014</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income (loss)</t>
  </si>
  <si>
    <t>Interest expense, net</t>
  </si>
  <si>
    <t>Foreign currency loss</t>
  </si>
  <si>
    <t>Income (loss) before taxes</t>
  </si>
  <si>
    <t>(Benefit from) provision for taxes</t>
  </si>
  <si>
    <t>Net income (loss)</t>
  </si>
  <si>
    <t>Other comprehensive income (loss); net of tax</t>
  </si>
  <si>
    <t>Effect of foreign currency translation adjustments</t>
  </si>
  <si>
    <t>Comprehensive income (loss)</t>
  </si>
  <si>
    <t>Income (loss) per share:</t>
  </si>
  <si>
    <t>Basic</t>
  </si>
  <si>
    <t>Diluted</t>
  </si>
  <si>
    <t>Weighted average common shares outstanding:</t>
  </si>
  <si>
    <t>Consolidated Statements Of Cash Flows - USD ($)</t>
  </si>
  <si>
    <t>Cash flows from operating activities:</t>
  </si>
  <si>
    <t>Adjustments to reconcile net income (loss) to net cash provided by operating activities:</t>
  </si>
  <si>
    <t>Depreciation</t>
  </si>
  <si>
    <t>Amortization</t>
  </si>
  <si>
    <t>Stock-based compensation</t>
  </si>
  <si>
    <t>Deferred income taxes</t>
  </si>
  <si>
    <t>Loss on foreign currency</t>
  </si>
  <si>
    <t>(Decrease) increase in allowance for doubtful accounts</t>
  </si>
  <si>
    <t>(Decrease) increase in inventory obsolescence reserve</t>
  </si>
  <si>
    <t>Changes in operating assets and liabilities:</t>
  </si>
  <si>
    <t>Accounts receivable</t>
  </si>
  <si>
    <t>Inventories</t>
  </si>
  <si>
    <t>Net cash provided by operating activities</t>
  </si>
  <si>
    <t>Cash flows from investing activities:</t>
  </si>
  <si>
    <t>Purchases of property and equipment and intangible assets</t>
  </si>
  <si>
    <t>Net assets of business acquired, net of cash received</t>
  </si>
  <si>
    <t>Net cash used in investing activities</t>
  </si>
  <si>
    <t>Cash flows from financing activities:</t>
  </si>
  <si>
    <t>Proceeds from long-term borrowing</t>
  </si>
  <si>
    <t>Payment of debt issuance costs</t>
  </si>
  <si>
    <t>Payment of long-term borrowing</t>
  </si>
  <si>
    <t>Dividends paid</t>
  </si>
  <si>
    <t>Proceeds from issuance of common stock under employee stock purchase plan</t>
  </si>
  <si>
    <t>Repurchase of common stock upon vesting of restricted stock awards</t>
  </si>
  <si>
    <t>Repurchase of common stock</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Cash paid for taxes</t>
  </si>
  <si>
    <t>Cash paid for interest</t>
  </si>
  <si>
    <t>Supplemental non-cash items:</t>
  </si>
  <si>
    <t>Current and non-current liabilities issued for leasehold improvements</t>
  </si>
  <si>
    <t>Common stock issued for long-term liability</t>
  </si>
  <si>
    <t>Accrued dividends (reversal)</t>
  </si>
  <si>
    <t>Basis of Presentation and Description of Business</t>
  </si>
  <si>
    <t>Basis of Presentation and Description of Business [Abstract]</t>
  </si>
  <si>
    <t xml:space="preserve">(1) Basis of Presentation and Description of Business
MGC Diagnostics Corporation (the “Company”), through its Medical Graphics Corporation and MediSoft SA subsidiar ies , designs and markets non-invasive cardiorespiratory diagnostic systems that are sold under the MGC Diagnostics , MedGraphics and MediSoft brand and trade names. These cardiorespiratory diagnostic systems have a wide range of applications within cardiorespiratory healthcare.
The consolidated balance sheet as of July 31, 2015 , the consolidated statements of comprehensive income (loss) for the three and nine months ended July 31, 2015 and 2014 , the consolidated statements of cash flows for the nine months ended July 31, 2015 and 2014 and the related information presented in these notes have been prepared by management in accordance with U.S. generally accepted accounting principles for interim financial information and with the instructions to Form 10-Q and Rule 10-01 of Regulation S - X, without audit. Accordingly, they do not include all of the information and notes required by U.S. generally accepted accounting principles for complete financial statements. In the opinion of management, all adjustments considered necessary for a fair presentation of results have been included. The consolidated balance sheet at October 31, 2014 was derived from the audited consolidated financial statements as of that date and was revis ed during the three months ended July 31, 2015 to reflect the final allocation of the purchase price related to the acquisition of MediSoft SA on August 1, 2014 (Note 3) . Operating results for the three and nine months ended July 31, 2015 are not necessarily indicative of the results that may be expected for the year ending October 31, 2015 . For further information, refer to the consolidated financial statements and notes thereto included in MGC Diagnostics Corporation’s Annual Report on Form 10-K for the year ended October 31, 2014 .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made in the consolidated financial statements and accompanying notes. Actual results could differ from those estimates. Estimates include accounts receivable reserves , product warranty and inventory reserves, realizibility of deferred tax assets and depreciable lives of property, equipment and intangible assets (including internal software development costs). </t>
  </si>
  <si>
    <t>Summary of Significant Accounting Policies</t>
  </si>
  <si>
    <t>Summary of Significant Accounting Policies [Abstract]</t>
  </si>
  <si>
    <t>(2) Summary of Significant Accounting Policies
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are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to five years beginning after the expiration of the standard warranty. Deferred income associated with service contracts was $ 5,974,000 and $ 5,626,000 as of July 31, 2015 and October 31, 2014, respectively. Revenue from installation and training services provided to customers is deferred until the service has been performed or no further obligations to perform the service exist. The amount of deferred installation and training revenue was $ 423,000 and $ 468,000 as of July 31, 2015 and October 31, 2014,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 0 as of July 31, 2015 and $79,000 as of October 31, 2014.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any of the three - and nine -month periods ended July 31, 2015 or 2014 .
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91,000 and $ 220,000 as of July 31, 2015 and October 31, 2014 , respectively. Revenue recognition for customer orders that include advance payments is consistent with the Company’s revenue recognition policy described above.
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 but not to exceed seven years, commencing with the date the product becomes available for general release to our customers. We amortize costs for internal use software over the expected use periods of the software (See Note 6).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Goodwill and Other Intangible Assets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If the Company determines that the goodwill is impaired , it will record this impairment in its financial statements.
The Company assigns values to other identifiable intangible assets based on Company-determined valuations. In making these determinations, the Company considers current information that may include reports developed in part by independent third-party appraisers. The techniques used by these appraisers may include (i) identifying information for market comparables, where available, and (ii) analyzing estimated future cash flows of each project, technology or identified intangible asset and discounting these net cash flows using an appropriate risk-adjusted rate of return.
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e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10 to the consolidated financial statements, “Income Taxes,” for further discussion of the Company’s valuation allowance.
New Accounting Pronouncements
Revenue from Contracts with Customers – In May 2014, the Financial Accounting Standards Board ( “ FASB ” )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with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 he updated guidance is effective for annual reporting periods beginning after December 15, 201 7 , and interim periods within th ose fiscal years . The Company will adopt the new provisions of this accounting standard at the beginning of fiscal year 201 9 , because early adoption is not allowed. The Company will further study the implications of this statement to evaluate the expected impact on its consolidated financial statements.
Simplifying the Presentation of Debt Issuance Costs – In April 2015, the FASB issued guidance creating ASC Subtopic 835-30, Interest--Imputation of Interest (Subtopic 835-30), Simplifying the Presentation of Debt Issuance Costs . The update modifies the presentation of costs of debt issuance as a direct reduction to the face amount of the related reported debt. The updated guidance is effective for financial statements issued for fiscal years beginning after December 15, 2015 and interim periods within those fiscal years, with early adoption allowed. The Company adopted the guidance for this report. The adoption did not have a material impact on its consolidated financial statements. Reclassifications of prior year end balance sheet amounts have been made to conform to current year classifications.
In July 2015, FASB issued ASU 2015-11, Inventory (Topic 330) Related to Simplifying the Measurement of Inventory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t>
  </si>
  <si>
    <t>Acquisition</t>
  </si>
  <si>
    <t>Acquisition [Abstract]</t>
  </si>
  <si>
    <t xml:space="preserve">(3) Acquisition
On August 1, 2014, MGC Diagnostics Corporation acquired 100% of the stock of MediSoft SA (“MediSoft”), through its newly established wholly-owned subsidiary, MGC Diagnostics Belgium S.P.R.L., a private limited liability company. MediSoft, based in Sorinnes, Belgium, was a privately held manufacturer of cardiorespiratory diagnostics products, with operating subsidiaries in France, Germany and Italy. The Company expects the acquisition to expand its product range and provide a platform for global expansion outside the United States.
For the three - and nine- month periods ended July 31, 2015 , MediSoft contributed $1,394,000 and $4,057,000 , respectively to consolidated revenues and had a net loss of $168,000 and $942,000 , respectively .
In the quarter ended July 31, 2015, the Company adjusted the initial purchase price allocation as of the August 1, 2014 acquisition date to reflect modifications to the fair value of assets and liabilities.
The following table shows the revised purchase price allocation resulting from these modifications as of August 1, 2014 and the revised consolidated balance sheet as of October 31, 2014:
As of August 1, 2014, acquisition date
(In thousands)
Original Allocation
Revision
Revised Allocation
Prepaid expenses and other current assets
$
$
$
Current deferred tax assets
—
Goodwill
Accrued expenses
Other non-current liabilities
Non-current deferred tax liabilities
$
—
As of October 31, 2014
(In thousands)
Original Consolidated Balance Sheet
Revision
Revised Consolidated Balance Sheet
Prepaid expenses and other current assets
$
$
$
a
Current deferred tax assets
Goodwill
Other current liabilities and accrued expenses
Long-deferred revenue and other
Non-current deferred tax liabilities
Accumulated deficit
$
—
Note a- The Balance Sheet amount was also affected by the reclassification of deferred financing fees.
These revised purchase price allocations resulted primarily from two adjustments: (i) the identification of unrecorded MediSoft liabilities, and (ii) the Company’s receipt of approximately $447,000 in cash in the 2015 third quarter from a bank guarantee that was established as part of the July 2014 stock purchase agreement between the Company and the MediSoft selling shareholders to compensate the Company for violations of representations and warranties in the stock purchase agreement.
Unaudited pro forma consolidated information for the three - and nine -month periods ended July 31, 2014 , assuming that this acquisition had occurred on November 1, 2013, is as follows:
(In thousands)
Three Months ended July 31, 2014
Nine Months ended July 31, 2014
Pro forma revenues
$
$
Foreign currency translation loss included in net loss
Pro forma net loss
$
Pro forma loss per share-diluted
$
$
The Company incurred $616,000 and $954,000 of costs in connection with this acquisition, which have been included in the above pro forma consolidated information for the three and nine months ended July 31, 2014 . In addition, the Company incurred $71,000 of debt issuance costs in fiscal 2014, which are being amortized over five years in accordance with a $4.0 million term loan the Company secured to finance the MediSoft acquisition. This amortization has been reflected in the above pro forma disclosure.
The pro forma financial information also includes the amortization and depreciation expense from the acquired assets, adjustments to interest expense related to the relative changes in long-term debt at both MGC Diagnostics and MediSoft, adjustments related to foreign income taxes, as well as the impact of the changes in the foreign currency rates during the periods and resulting foreign currency income (loss) from the Euro-denominated intercompany loan agreements that funded the acquisition.
In connection with the purchase, the Company issued three -year warrants to purchase 168,342 common shares at an exercise price of $7.96 , which remain outstanding as of July 31, 2015 . </t>
  </si>
  <si>
    <t>Stock-Based Compensation and Stock Options</t>
  </si>
  <si>
    <t>Stock-Based Compensation and Stock Options [Abstract]</t>
  </si>
  <si>
    <t xml:space="preserve">( 4 ) Stock-Based Compensation and Stock Options
The MGC Diagnostics Corporation 2007 Stock Incentive Plan (the “2007 Plan”) and the MGC Diagnostics Corporation 2002 Stock Option Plan (the “2002 Plan”) both provide that incentive stock options and nonqualified stock options to purchase shares of common stock may be granted at prices determined by the Compensation Committee, except that the purchase price of incentive stock options may not be less than the fair market value of the stock at the date of grant. Options under both plans are subject to vesting schedules established on the date of grant . In addition, the 2007 Plan allows the granting of restricted stock awards, stock appreciation rights and performance stock.
Total stock-based compensation expense included in the Company’s statements of comprehensive income (loss) was $131,000 and $123,000 for the three months ended July 31, 2015 and 2014 , respectively , and $353,000 and $334,000 for the nine months ended July 31, 2015 and 2014 , respectively .
Stock Options
A summary of the Company’s stock option activity for the nine months ended July 31, 2015 and 2014 is presented in the following table:
For the Nine Months ended
July 31, 2015
July 31, 2014
Weighted
Weighted
Average
Average
Exercise
Exercise
Shares
Price
Shares
Price
Outstanding at beginning of period
$
$
Granted
Expired or cancelled
—
—
Outstanding at end of period
$
$
The following table summarizes information concerning stock options outstanding as of July 31, 2015 :
Weighted
Average
Remaining
Number
Number
Contractual
Subject to
Exercise Prices
Outstanding
Life
Exercise
$5.08
5.16
6.07
—
6.76
9.12
Total
The total intrinsic value of options outstanding and exercisable as of July 31, 2015 was $ 3,000 and $ 3,000 , respectively, which was calculated using the closing stock price at the end of the third quarter less the option price of in-the-money options. The Company issues new shares when stock options are exercised. Unrecognized compensation expense related to outstanding stock options as of July 31, 2015 was $ 536,000 and is expected to be recognized over a weighted average period of 2.74 years.
Valuation Assumptions
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2 Plan and 2007 Plan is equal to the fair value of stock options as of the grant date . The following table provides the weighted average fair value of options granted to employees and the related assumptions used in the Black-Scholes model for stock option grants made during the three months ended July 31, 2015 :
Options Granted
June 1, 2015
Weighted average fair value of options granted
$3.27
Assumptions used:
Expected life (years)
7.00
Risk-free interest rate
1.25%
Volatility
53.11%
Dividend Yield
0.00%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nine months ended July 31, 2015 and 2014 is presented in the following table:
For the Nine Months ended
July 31, 2015
July 31, 2014
Weighted
Weighted
Average
Average
Grant Date
Grant Date
Shares
Fair Value
Shares
Fair Value
Unvested at beginning of period
$
$
Granted
Vested
Unvested at end of period
$
$
Unrecognized compensation expense related to outstanding restricted stock awards to employees and directors as of July 31, 2015 was $ 264,000 and is expected to be recognized over a weighted average period of 1.12 years.
In connection with the separation of the Company’s former Chief Executive Officer, his remaining restricted stock awards were accelerated from the normal vesting on July 14, 2014 to May 31, 2014, resulting in an addition to stock-based compensation expense of $39,000 in the three months ended July 31, 2014.
Director Stock Awards in Lieu of Cash Retainer Fees
The Company has a program that allows non-employee Board members to elect and receive shares from the 2007 Plan in lieu of some or all of their quarterly cash retainer fees. During the three months ended July 31, 2015 and 2014 , the Company issued 1,617 and 1,017 shares, respectively, and during the nine months ended July 31, 2015 and 2014 , the Company issued 4,915 and 2,974 shares, respectively, under this program. The expense was recognized at the time of share issuance and totaled $11,000 in both of the three month s ended July 31, 2015 and 2014 and $34,000 in both of the nine months ended July 31, 2015 and 2014 .
Performance Share Awards
The Company’s former c hief e xecutive o fficer serving at the beginning of fiscal 2014 ha d the ability to earn share awards equal to one -third of his base compensation subject to achieving specific operating performance criteria. On December 18, 2013, th is o fficer was awarded 8,832 shares of Company common stock with a value of $117,000 to be delivered if the Company met specific fiscal 2014 financial targets. The officer wa s not entitled to rights of ownership and the shares wer e not regarded as outstanding until delivered. During the quarter ended April 30, 2014, all prior accruals in the year were reversed, because it was not probable that the shares would vest in the remaining quarters of fiscal 2014. These awards expired when the former c hief e xecutive o fficer’s employment ended on May 31, 2014.
The Company has also issued performance share awards to non-employee consultants. These awards are an obligation within a consulting arrangement that does not grant any ownership rights until the shares are issued. The value of stock awards to non-employees remain ed variable until performance criteria ha ve been achieved, when individual share groups to be granted vest, establishing the value of each group over the dates that its related performance criteria was completed. Under variable accounting, amounts we re expensed in relation to the shares expected to be granted over the performance period . The value of the shares whose performance criteria ha d been met became fixed a t the market value on the date earned and the value of all other s hares were marked to market as of the reporting date. Expense (reversal) under this agreement for the three and nine month s ended July 31, 2014 was $ (17,000) a nd $10,000 , respectively. No non-employee consultant performance awards have been granted during fiscal 2015 and none are outstanding.
Employee Stock Purchase Plan
The MGC Diagnostics Corporation 2003 Employee Stock Purchase Plan, as amended (“Purchase Plan”), allows participating employees to purchase up to 200,000 shares of the Company’s common stock at a discount through payroll deductions. The Purchase Plan is available to all employees subject to eligibility requirements. Under the Purchase Plan, participating employees may purchase the Company’s common stock on a voluntary after-tax basis at a price that is the lower of 85 % of the fair market value of one share of common stock at the beginning or end of each stock purchase phase. The Purchase Plan is carried out in six-month phases, with phases beginning on January 1 and July 1 of each calendar year. For the phase s that ended on December 31, 2014 and June 30, 2015 employees purchased 12,040 and 11,711 shares at price s of $5.44 and $4.45 per share , respectively . As of July 31, 2015 , the Company has withheld approximately $ 8,000 from employees participating in the phase that began on July 1, 2015 . As of July 31, 2015 , 69,082 shares of common stock were available for future purchase under the Purchase Plan.
The following table presents the classification of pre-tax stock-based compensation expense recognized in the consolidated statements of comprehensive income (loss) for the three and nine months ended July 31, 2015 and 2014 :
Three Months ended July 31,
Nine Months ended July 31,
(In thousands)
2015
2014
2015
2014
Cost of revenues
$
$
$
$
Selling and marketing
General and administrative
Research and development
Stock-based compensation expense
$
$
$
$
Tax Impact of Stock-Based Compensation
The Company reports the benefit of tax deductions in excess of recognized stock-based compensation expense on the consolidated statement s of cash flows as financing cash flows. For the nine months ended July 31, 2015 and 2014 , there were no excess tax benefits . </t>
  </si>
  <si>
    <t>Inventories [Abstract]</t>
  </si>
  <si>
    <t>( 5 ) Inventories
Inventories consisted of the following as of July 31, 2015 and October 31, 2014 :
(In thousands)
2015
2014
Raw materials
$
$
Work-in-process
Finished goods
$
$</t>
  </si>
  <si>
    <t>Intangible Assets</t>
  </si>
  <si>
    <t>Intangible Assets [Abstract]</t>
  </si>
  <si>
    <t xml:space="preserve">( 6 ) Intangible Assets
Intangible assets consisted of the following as of July 31, 2015 and October 31, 2014 :
(In thousands)
2015
2014
Intangible assets:
Developed technology
$
$
Customer and distributor relationships
Trademarks and trade names
Software
Capitalized software in progress
Less: accumulated amortization
$
$
The Company amortizes the intangible assets related to developed technology, patents and trademarks using the straight-line method over the estimated useful lives of the assets, which range from five to ten years. Total amortization expense was $ 360,000 and $37,000 for the three months ended July 31, 2015 and 2014 , respectively and $534,000 and $106,000 for the nine months ended July 31, 2015 and 2014 , respectively. The increased expenses in fiscal 2015 are due to the identified intangible assets in the MediSoft S A acquisition on August 1, 2014 and an impairment charge of $266,000 . Of the total, amortization expense related to software costs of $305,000 and $ 30,000 is included in cost of equipment, supplies and accessories revenues for the three months ended July 31, 2015 and 2014, respectively, and $366,000 and $86,000 is included in cost of equipment, supplies and accessories revenues for the nine months ended July 31, 2015 and 2014 , respectively. Amortization expense classified in cost of equipment, supplies and accessories revenue for the three and nine months ended July 31, 2015 includes $266,000 of software development costs that were written off in the 2015 third quarter to fully impair one software product deemed to have no future value as of July 31, 2015. The Company estimates it will incur the following amortization expense in future fiscal years based on the intangible assets the Company expect s to have placed in service at the end of fiscal 2015 :
(In thousands)
Amortization
Three months ending October 31, 2015
$
2016
2017
2018
2019
2020
Thereafter
$
This table does not include estimated amortization expense of $ 158,000 for patents included in “Developed technology ,” not yet placed into service , and capitalized software costs of $ 2,155,000 for software the Company expects to place into service after the current fiscal year. The Company capitalized software development costs of $ 179,000 and $ 155,000 during the three months ended July 31, 2015 and 2014 , respectively and $531,000 and $505,000 during the nine months ended July 31, 2015 and 2014 , respectively. Upon completion of these development project s , the Company expect s to amortize the capitalized software costs over a five year period . </t>
  </si>
  <si>
    <t>Warranty Reserve</t>
  </si>
  <si>
    <t>Warranty Reserve [Abstract]</t>
  </si>
  <si>
    <t>( 7 ) Warranty Reserve
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if it determines that failure is due to normal wear, customer modifications, improper maintenance or misuse. The Company maintains a warranty reserve that reflects the estimated expenses it will incur to honor the warranties on its products. The Company adjusts the warranty reserve based on the number and type of equipment subject to warranty and the remaining months of warranty coverage. The warranty reserve adjustment reflects the
Company’s historical warranty experience based on the type of equipment.
Warranty provisions and claims for the nine months ended July 31, 2015 and 2014 were as follows :
(In thousands)
2015
2014
Balance, beginning of period
$
$
Warranty provision based on units sold
Periodic reserve adjustments
Warranty claims
Balance, end of period
$
$</t>
  </si>
  <si>
    <t>Financing Arrangements</t>
  </si>
  <si>
    <t>Financing Arrangements [Abstract]</t>
  </si>
  <si>
    <t xml:space="preserve">( 8 ) Financing Arrangements
On July 24 , 2014 , MGC Diagnostics Corporation and its wholly -o wned subsidiary Medical Graphic s Corporation (collectively the “Company”) entered into a credit agreement (“Agreement”) with BMO Harris Bank NA (“Bank”).
The Agreement , as amended, include s a $4.0 million term loan and $ 250,000 revolving credit facility. The term loan, which bears interest at a floating rate, is payable in equal monthly principal installments of $66,667 over a five -year period commencing August 31 , 201 4 and is evidenced by a term note. The Company funded the original $4.0 million under the term loan on July 24 , 2014. The Company used these proceeds in connection with its acquisition of MediSoft SA. The revolving credit facility ha d a one -year term , which has been renewed through July 31, 2016 . The Company may use the revolving credit facility from time to time for working capital or general corporate needs. The revolving credit facility is evidenced by a revolving note.
The promissory notes under the Agreement are collateralized by substantially all the assets of MGC Diagnostics Corporation and Medical Graphics Corporation and 66% of the equity interest of any first-tier foreign subsidiary, which includes MGC Diagnostics Belgium S.P.R.L., the entity that acquir ed MediSoft SA and its subsidiaries .
The Company has the ability under the Agreement to designate the term loan and borrowings under the Revolving Credit Facility as either Base Rate Loans or LIBOR Loans. If a loan or a portion of a loan is a LIBOR loan, then the interest rate will be based on the LIBOR rate plus a LIBOR margin that will range from 2.25% to 2.75% , depending upon the Company’s Total Leverage Ratio (2.75% LIBOR margin at July 31, 2015 ). If a loan or a portion of a Loan is a Base Rate Loan, then the interest rate will be based on the Bank’s Base Rate, plus a Base Rate Margin from 1.25% to 1.75% based on the Company’s Total Leverage Ratio (1.75% Base Rate Margin at July 31, 2015 ). The interest rates on outstanding balances will change , based on changes in the Bank Base Rate or the LIBOR rate. The interest rate on the term loan was 5% as of July 31, 2015 .
The Agreement, as amended, defines adjusted earnings before interest, taxes, depreciation, amortization and foreign currency gains(losses) (“adjusted EBITDA”) used to determine the leverage ratio (outstanding loans divided by adjusted EBITDA) and the fixed charge coverage ratio (adjusted EBITDA divided by total interest, loan principle, taxes, cash dividends and share repurchases paid). The Agreement includes covenants that limit the Company’s borrowing to the maximum leverage ratio and a minimum fixed charge coverage ratio. Maintenance of the fixed charge coverage ratio is a condition to repurchasing the Company’s shares or paying any dividends.
The Company must attain the following covenants given the amended agreement:
·
A maximum leverage ratio and minimum fixed charge coverage ratio; and
·
Consult with and obtain the approval of the Bank if the Company makes changes in its senior executive management team, other than the changes that substantially retain the existing operating responsibilities of these executives,
At July 31, 2015 , the Company was in compliance with all financial and non - financial covenants under the Agreement. </t>
  </si>
  <si>
    <t>Net Income (Loss) per Share</t>
  </si>
  <si>
    <t>Net Income (Loss) per Share [Abstract]</t>
  </si>
  <si>
    <t xml:space="preserve">( 9 ) Net Income (Loss) per Share
Basic income (loss) per share is computed by dividing net income (loss) by the weighted average shares outstanding during the reporting period. Diluted income per share is computed similarly to basic income (loss) per share except that in computing diluted income per share the weighted average shares outstanding are increased to include additional shares issuable from the assumed exercise of warrants and stock options, if dilutive, as well as the dilutive effects of any unvested restricted share awards. Diluted loss per share does not include any of these dilutive effects in its calculation. The number of additional shares is calculated by assuming that outstanding warrants and stock options are exercised, outstanding restricted share grants vest and that the cash proceeds from the exercise together with the assumed employment value represented by the unamortized stock-based compensation were used to reacquire shares of common stock at the average market price during the reporting period.
The Company had unexpired options and warrants for the purchase of its common s tock and unvested restricted and performance stock awards as of July 31, 2015 and 2014 of 418,385 and 189,805 shares, respectively.
Shares used in the net income (loss) per share computations are as follows:
Three Months ended July 31,
Nine Months ended July 31,
(In thousands)
2015
2014
2015
2014
Weighted average common shares outstanding - basic
Dilutive effect of stock options and unvested restricted shares
—
—
Weighted average common shares outstanding - diluted
As a result of the net loss for the three and nine months ended July 31, 2014 , all outstanding warrants, stock options and unvested restricted stock shares were considered anti-dilutive and, therefore, were excluded from diluted loss per share for the period. Anti-dilutive shares excluded from the calculation for the three and nine months ended July 31, 2015 totaled 361,000 and 388,000 , respectively . </t>
  </si>
  <si>
    <t>Income Taxes</t>
  </si>
  <si>
    <t>Income Taxes [Abstract]</t>
  </si>
  <si>
    <t xml:space="preserve">( 10 ) Income Taxes
The Company has recorded a (benefit from) provision for income taxes of $ (3,115,000) and $ 10,000 for the three months ended July 31, 2015 and 2014 , respectively , and $(3,399,000) and $46,000 for the nine months ended July 31, 2015 and 2014 , respectively .
During the third quarter of fiscal 2015, the Company recorded a partial reversal of its valuation allowance. The Company regularly evaluates both positive and negative evidence related to retaining a valuation allowance against its deferred tax assets. The realization of deferred tax assets is dependent upon sufficient future taxable income during the periods when deductible temporary differences and carryforwards are expected to be available to reduce taxable income. In the 2015 third quarter, the Company recognized a tax benefit of $3.1 million due to the partial reversal of the valuation allowance on deferred tax assets that are primarily related to its domestic net operating loss carryforwards. This recognition was based on the assessment of all available evidence, including (i) previous three-year cumulative income before infrequent and unusual items, (ii) a history of generating income before taxes for the past two years and (iii) estimates of future Medical Graphics profitability, resulting in a Company determination that it was more likely than not that the Company would be able to realize a portion of its deferred tax assets in the future and a decision to record the non-cash partial reversal of our deferred tax asset valuation allowance of approximately $3,111,000 . The Company’s balance sheet at July 31, 2015 reflects this tax benefit as approximately $1.1 million of current and $2.0 million of non-current deferred tax assets.
The Company also recorded a tax benefit of $ 37,000 and $340,000 in the fiscal 2015 three - and nine - month period s resulting from the benefit of the MediSoft current net operating loss and the reversals of deferred tax liabilities from the MediSoft acquisition.
As of July 31, 2015 and October 31, 2014 , the reserve for uncertain tax positions was $ 70,000 and $57,000 , respectively. The reserve increased $13,000 during the three months ended July 31, 2015. If recognized, approximately $50,000 of these benefits would lower the effective tax rate. The remaining $20,000 , if recognized, would result in a deferred tax asset subject to a valuation allowance and therefore would not affect the effective rate .
Estimated interest and penalties related to potential underpayment of income taxes are classified as a component of tax expense in the consolidated statements of comprehensive income (loss) . The Company does not expect the amount of reserves for uncertain tax positions to change significantly in the next twelve months. Similarly, the Company does not anticipate that the total reserve for uncertain tax positions will significantly change due to the settlement of audits and the expiration of statutes of limitations within the next twelve months.
The Company files a consolidated federal income tax return in the United States f ederal jurisdiction and files various combined and separate tax returns in several state and local jurisdictions. For United States federal tax, the Company is no longer subject to examinations by the authorities for fiscal years ending prior to November 1, 1998 . The expiration dates of the statute of limitations related to the various state income tax returns that the Company files vary by state. There is n o statute of limitations for assessments related to jurisdictions where the Company may have a nexus but has chosen not to file an income tax return.
The Company has federal net operating loss (“NOL”) and general business tax credit carry forwards; however, the utilization of these tax loss and tax credit carry forwards is limited under Internal Revenue Code (“IRC”) §382 and §383, respectively, as a result of an IRS-deemed change in ownership that occurred in the fourth quarter of fiscal 2006. The Company estimates that the amount of federal NOL carry forward from October 31, 2014 that is not limited is approximately $ 13.0 million. These loss carry forwards will expire in years 2018 through 2034. Additionally, the Company has general business credit carry forwards of $200,000 that will expire in 2033. The Company also has $ 134,000 of alternative minimum tax credit carry forwards that do not have expiration dates. The alternative minimum tax credit carry forwards are limited by IRC §383, but their ultimate use is not affected since these do not expire.
The Company’s domestic NOL carry forwards of $ 13.0 million referenced above as of October 31, 2014 include $2. 8 million of income tax deductions in excess of previously recorded tax benefits. Although these additional tax deductions are reflected in NOL carry forwards referenced above, the related tax benefit will not be recognized until the deductions reduce taxes payable. Accordingly, since the tax benefit did not reduce the Company’s current taxes payable in 2014, these tax benefits are not reflected in the Company’s deferred tax assets. The tax benefit of these excess deductions will be reflected as a credit to additional paid-in capital when and if recognized. In addition, as of October 31, 2014, the Company has state NOL carry forwards of approximately $2.6 million and foreign NOL carry forwards of approximately $2.5 million. Expiration of state NOLs vary by state and approximately $550,000 will expire in fiscal 2015 if not utilized. Foreign NOL expiration varies by country; however Belgium net operating loss carry forwards, which are approximately $1.7 million , do not expire. All of the foreign subsidiaries generated current period tax losses in fiscal 2015. </t>
  </si>
  <si>
    <t>Separation Accrual</t>
  </si>
  <si>
    <t>Separation Accrual [Abstract]</t>
  </si>
  <si>
    <t>( 11 ) Separation Accrual
During the f ourth quarter of fiscal 201 4 , the Company record ed charge s of $ 188,000 and $24,000 to general and administrative expenses and research and development expenses, respectively, relating to the separation of management personnel. The following table reconciles activity for accrued separation expenses for the following periods .
Three Months ended July 31,
Nine Months ended July 31,
(In thousands)
2015
2014
2015
2014
Balance, beginning of period
$
$
$
$
Severance incurred during the period
—
—
—
Severance payments
Balance, end of period (included in
employee compensation accrual)
$
—
$
—
$
—
$
—</t>
  </si>
  <si>
    <t>Segment Reporting</t>
  </si>
  <si>
    <t>Segment Reporting [Abstract]</t>
  </si>
  <si>
    <t>(1 2 ) Segment Reporting
The Company operates in a single industry segment, the manufacture and sale of cardiorespiratory diagnostic products. The Company sells its products into many countries t hroughout the world. Net sales and long-lived assets by geographic area are shown in the following table s .
Three Months ended July 31,
Nine Months ended July 31,
(In thousands)
2015
2014
2015
2014
Revenues from unaffiliated customers:
United States
$
$
$
$
Americas
Europe, Middle East, Africa
Asia Pacific
$
$
$
$
July 31, 2015
October 31, 2014
Long-lived assets:
(Revised)
United States
$
$
Europe
$
$</t>
  </si>
  <si>
    <t>Litigation</t>
  </si>
  <si>
    <t>Litigation [Abstract]</t>
  </si>
  <si>
    <t xml:space="preserve">(1 3 ) Litigation
The Company is also subject to certain claims and lawsuits that have been filed in the ordinary course of business. From time to time, the Company initiates lawsuits against others to enforce patents or to seek collection of debts in the ordinary course of business. There are no known current lawsuits or other litigation that involve the Company. It is management’s opinion that the settlement of all litigation arising in the ordinary course of business would not have a material effect on the financial position, results of operations or liquidity of the Company. </t>
  </si>
  <si>
    <t>Summary of Significant Accounting Policies (Policy)</t>
  </si>
  <si>
    <t>Revenue Recognition</t>
  </si>
  <si>
    <t xml:space="preserve">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are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to five years beginning after the expiration of the standard warranty. Deferred income associated with service contracts was $ 5,974,000 and $ 5,626,000 as of July 31, 2015 and October 31, 2014, respectively. Revenue from installation and training services provided to customers is deferred until the service has been performed or no further obligations to perform the service exist. The amount of deferred installation and training revenue was $ 423,000 and $ 468,000 as of July 31, 2015 and October 31, 2014,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 0 as of July 31, 2015 and $79,000 as of October 31, 2014.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any of the three - and nine -month periods ended July 31, 2015 or 2014 . </t>
  </si>
  <si>
    <t>Advance Payments From Customers</t>
  </si>
  <si>
    <t xml:space="preserve">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91,000 and $ 220,000 as of July 31, 2015 and October 31, 2014 , respectively. Revenue recognition for customer orders that include advance payments is consistent with the Company’s revenue recognition policy described above. </t>
  </si>
  <si>
    <t>Internal Software Development Costs</t>
  </si>
  <si>
    <t xml:space="preserve">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 but not to exceed seven years, commencing with the date the product becomes available for general release to our customers. We amortize costs for internal use software over the expected use periods of the software (See Note 6).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t>
  </si>
  <si>
    <t>Goodwill And Other Intangible Assets</t>
  </si>
  <si>
    <t xml:space="preserve">Goodwill and Other Intangible Assets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If the Company determines that the goodwill is impaired , it will record this impairment in its financial statements.
The Company assigns values to other identifiable intangible assets based on Company-determined valuations. In making these determinations, the Company considers current information that may include reports developed in part by independent third-party appraisers. The techniques used by these appraisers may include (i) identifying information for market comparables, where available, and (ii) analyzing estimated future cash flows of each project, technology or identified intangible asset and discounting these net cash flows using an appropriate risk-adjusted rate of return. </t>
  </si>
  <si>
    <t xml:space="preserve">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e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10 to the consolidated financial statements, “Income Taxes,” for further discussion of the Company’s valuation allowance. </t>
  </si>
  <si>
    <t>New Accounting Pronouncements</t>
  </si>
  <si>
    <t xml:space="preserve">New Accounting Pronouncements
Revenue from Contracts with Customers – In May 2014, the Financial Accounting Standards Board ( “ FASB ” )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with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 he updated guidance is effective for annual reporting periods beginning after December 15, 201 7 , and interim periods within th ose fiscal years . The Company will adopt the new provisions of this accounting standard at the beginning of fiscal year 201 9 , because early adoption is not allowed. The Company will further study the implications of this statement to evaluate the expected impact on its consolidated financial statements.
Simplifying the Presentation of Debt Issuance Costs – In April 2015, the FASB issued guidance creating ASC Subtopic 835-30, Interest--Imputation of Interest (Subtopic 835-30), Simplifying the Presentation of Debt Issuance Costs . The update modifies the presentation of costs of debt issuance as a direct reduction to the face amount of the related reported debt. The updated guidance is effective for financial statements issued for fiscal years beginning after December 15, 2015 and interim periods within those fiscal years, with early adoption allowed. The Company adopted the guidance for this report. The adoption did not have a material impact on its consolidated financial statements. Reclassifications of prior year end balance sheet amounts have been made to conform to current year classifications.
In July 2015, FASB issued ASU 2015-11, Inventory (Topic 330) Related to Simplifying the Measurement of Inventory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 </t>
  </si>
  <si>
    <t>Acquisition (Tables)</t>
  </si>
  <si>
    <t>Schedule Of Business Acquisitions, By Acquisition</t>
  </si>
  <si>
    <t>As of August 1, 2014, acquisition date
(In thousands)
Original Allocation
Revision
Revised Allocation
Prepaid expenses and other current assets
$
$
$
Current deferred tax assets
—
Goodwill
Accrued expenses
Other non-current liabilities
Non-current deferred tax liabilities
$
—
As of October 31, 2014
(In thousands)
Original Consolidated Balance Sheet
Revision
Revised Consolidated Balance Sheet
Prepaid expenses and other current assets
$
$
$
a
Current deferred tax assets
Goodwill
Other current liabilities and accrued expenses
Long-deferred revenue and other
Non-current deferred tax liabilities
Accumulated deficit
$
—
Note a- The Balance Sheet amount was also affected by the reclassification of deferred financing fees.</t>
  </si>
  <si>
    <t>Business Acquisition, Pro Forma Information</t>
  </si>
  <si>
    <t>(In thousands)
Three Months ended July 31, 2014
Nine Months ended July 31, 2014
Pro forma revenues
$
$
Foreign currency translation loss included in net loss
Pro forma net loss
$
Pro forma loss per share-diluted
$
$</t>
  </si>
  <si>
    <t>Stock-Based Compensation and Stock Options (Tables)</t>
  </si>
  <si>
    <t>Schedule Of Stock Option Activity</t>
  </si>
  <si>
    <t>For the Nine Months ended
July 31, 2015
July 31, 2014
Weighted
Weighted
Average
Average
Exercise
Exercise
Shares
Price
Shares
Price
Outstanding at beginning of period
$
$
Granted
Expired or cancelled
—
—
Outstanding at end of period
$
$</t>
  </si>
  <si>
    <t>Schedule Of Stock Options Outstanding</t>
  </si>
  <si>
    <t>Weighted
Average
Remaining
Number
Number
Contractual
Subject to
Exercise Prices
Outstanding
Life
Exercise
$5.08
5.16
6.07
—
6.76
9.12
Total</t>
  </si>
  <si>
    <t>Schedule Of Stock Option Valuation Assumptions</t>
  </si>
  <si>
    <t>Options Granted
June 1, 2015
Weighted average fair value of options granted
$3.27
Assumptions used:
Expected life (years)
7.00
Risk-free interest rate
1.25%
Volatility
53.11%
Dividend Yield
0.00%</t>
  </si>
  <si>
    <t>Schedule Of Restricted Stock Activity</t>
  </si>
  <si>
    <t>For the Nine Months ended
July 31, 2015
July 31, 2014
Weighted
Weighted
Average
Average
Grant Date
Grant Date
Shares
Fair Value
Shares
Fair Value
Unvested at beginning of period
$
$
Granted
Vested
Unvested at end of period
$
$</t>
  </si>
  <si>
    <t>Schedule Of Pre-Tax Stock-Based Compensation Expense Recognized</t>
  </si>
  <si>
    <t>Three Months ended July 31,
Nine Months ended July 31,
(In thousands)
2015
2014
2015
2014
Cost of revenues
$
$
$
$
Selling and marketing
General and administrative
Research and development
Stock-based compensation expense
$
$
$
$</t>
  </si>
  <si>
    <t>Inventories (Tables)</t>
  </si>
  <si>
    <t>Schedule Of Inventories</t>
  </si>
  <si>
    <t>(In thousands)
2015
2014
Raw materials
$
$
Work-in-process
Finished goods
$
$</t>
  </si>
  <si>
    <t>Intangible Assets (Tables)</t>
  </si>
  <si>
    <t>Schedule Of Intangible Assets</t>
  </si>
  <si>
    <t>(In thousands)
2015
2014
Intangible assets:
Developed technology
$
$
Customer and distributor relationships
Trademarks and trade names
Software
Capitalized software in progress
Less: accumulated amortization
$
$</t>
  </si>
  <si>
    <t>Schedule Of Expected Amortization Expense</t>
  </si>
  <si>
    <t>(In thousands)
Amortization
Three months ending October 31, 2015
$
2016
2017
2018
2019
2020
Thereafter
$</t>
  </si>
  <si>
    <t>Warranty Reserve (Tables)</t>
  </si>
  <si>
    <t>Schedule Of Warranty Provisions And Claims</t>
  </si>
  <si>
    <t>(In thousands)
2015
2014
Balance, beginning of period
$
$
Warranty provision based on units sold
Periodic reserve adjustments
Warranty claims
Balance, end of period
$
$</t>
  </si>
  <si>
    <t>Net Income (Loss) per Share (Tables)</t>
  </si>
  <si>
    <t>Schedule Of Shares Used In Income (Loss) Per Share Computations</t>
  </si>
  <si>
    <t>Three Months ended July 31,
Nine Months ended July 31,
(In thousands)
2015
2014
2015
2014
Weighted average common shares outstanding - basic
Dilutive effect of stock options and unvested restricted shares
—
—
Weighted average common shares outstanding - diluted</t>
  </si>
  <si>
    <t>Separation Accrual (Tables)</t>
  </si>
  <si>
    <t>Schedule Of Accrued Separation Expenses</t>
  </si>
  <si>
    <t>Three Months ended July 31,
Nine Months ended July 31,
(In thousands)
2015
2014
2015
2014
Balance, beginning of period
$
$
$
$
Severance incurred during the period
—
—
—
Severance payments
Balance, end of period (included in
employee compensation accrual)
$
—
$
—
$
—
$
—</t>
  </si>
  <si>
    <t>Segment Reporting (Tables)</t>
  </si>
  <si>
    <t>Schedule Of Net Sales By Geographic Area</t>
  </si>
  <si>
    <t>Three Months ended July 31,
Nine Months ended July 31,
(In thousands)
2015
2014
2015
2014
Revenues from unaffiliated customers:
United States
$
$
$
$
Americas
Europe, Middle East, Africa
Asia Pacific
$
$
$
$
July 31, 2015
October 31, 2014
Long-lived assets:
(Revised)
United States
$
$
Europe
$
$</t>
  </si>
  <si>
    <t>Summary of Significant Accounting Policies (Details)</t>
  </si>
  <si>
    <t>Jul. 31, 2015USD ($)item</t>
  </si>
  <si>
    <t>Oct. 31, 2014USD ($)</t>
  </si>
  <si>
    <t>Jul. 31, 2014item</t>
  </si>
  <si>
    <t>Summary Of Significant Accounting Policies [Line Items]</t>
  </si>
  <si>
    <t>Number of major customers | item</t>
  </si>
  <si>
    <t>Service Contracts [Member]</t>
  </si>
  <si>
    <t>Installation And Training [Member]</t>
  </si>
  <si>
    <t>Advance Payment From Customers [Member]</t>
  </si>
  <si>
    <t>Multiple Deliverables [Member]</t>
  </si>
  <si>
    <t>Software Development [Member]</t>
  </si>
  <si>
    <t>Estimated useful lives of intangible assets</t>
  </si>
  <si>
    <t>5 years</t>
  </si>
  <si>
    <t>Maximum [Member]</t>
  </si>
  <si>
    <t>Unsecured Credit, Terms</t>
  </si>
  <si>
    <t>60 days</t>
  </si>
  <si>
    <t>Service contract, service term</t>
  </si>
  <si>
    <t>10 years</t>
  </si>
  <si>
    <t>Maximum [Member] | Software Development [Member]</t>
  </si>
  <si>
    <t>7 years</t>
  </si>
  <si>
    <t>Minimum [Member]</t>
  </si>
  <si>
    <t>30 days</t>
  </si>
  <si>
    <t>1 year</t>
  </si>
  <si>
    <t>Acquisition (Narrative) (Details) - USD ($)</t>
  </si>
  <si>
    <t>12 Months Ended</t>
  </si>
  <si>
    <t>Aug. 01, 2014</t>
  </si>
  <si>
    <t>Jul. 24, 2014</t>
  </si>
  <si>
    <t>Business Acquisition [Line Items]</t>
  </si>
  <si>
    <t>MediSoft [Member]</t>
  </si>
  <si>
    <t>Interest acquired</t>
  </si>
  <si>
    <t>100.00%</t>
  </si>
  <si>
    <t>Cash received from bank guarantee</t>
  </si>
  <si>
    <t>Transaction costs</t>
  </si>
  <si>
    <t>Debt issuance costs</t>
  </si>
  <si>
    <t>Amortization period</t>
  </si>
  <si>
    <t>Term loan</t>
  </si>
  <si>
    <t>Warrant expiration period</t>
  </si>
  <si>
    <t>3 years</t>
  </si>
  <si>
    <t>Exercise price</t>
  </si>
  <si>
    <t>Class of Warrant or Right, Outstanding</t>
  </si>
  <si>
    <t>Prepaids expenses and other current assets</t>
  </si>
  <si>
    <t>[1]</t>
  </si>
  <si>
    <t>The Balance Sheet amount was also affected by the reclassification of deferred financing fees.</t>
  </si>
  <si>
    <t>Acquisition (Schedule Of Business Acquisitions) (Details) - USD ($) $ in Thousands</t>
  </si>
  <si>
    <t>Long-deferred revenue and other</t>
  </si>
  <si>
    <t>Accrued expenses</t>
  </si>
  <si>
    <t>Other non-current liabilities</t>
  </si>
  <si>
    <t>Non-current deferred tax liabilities</t>
  </si>
  <si>
    <t>Total adjustments</t>
  </si>
  <si>
    <t>MediSoft [Member] | Original Allocation [Member]</t>
  </si>
  <si>
    <t>MediSoft [Member] | Revision [Member]</t>
  </si>
  <si>
    <t>Acquisition (Business Acquisition, Pro Forma Information) (Details) - Jul. 31, 2014 - USD ($) $ / shares in Units, $ in Thousands</t>
  </si>
  <si>
    <t>Total</t>
  </si>
  <si>
    <t>Pro forma revenues</t>
  </si>
  <si>
    <t>Foreign currency translation loss included in net loss</t>
  </si>
  <si>
    <t>Pro forma net income loss</t>
  </si>
  <si>
    <t>Pro forma loss per share-diluted</t>
  </si>
  <si>
    <t>Stock-Based Compensation and Stock Options (Narrative) (Details) - USD ($)</t>
  </si>
  <si>
    <t>Dec. 18, 2013</t>
  </si>
  <si>
    <t>Jun. 30, 2015</t>
  </si>
  <si>
    <t>Dec. 31, 2014</t>
  </si>
  <si>
    <t>Share-based Compensation Arrangement by Share-based Payment Award [Line Items]</t>
  </si>
  <si>
    <t>Total intrinsic value of options outstanding</t>
  </si>
  <si>
    <t>Total intrinsic value of options exercisable</t>
  </si>
  <si>
    <t>Unrecognized compensation expense related to outstanding stock options</t>
  </si>
  <si>
    <t>Compensation expense recognition, weighted average period</t>
  </si>
  <si>
    <t>2 years 8 months 27 days</t>
  </si>
  <si>
    <t>Total share-based compensation expense</t>
  </si>
  <si>
    <t>Shares of common stock for future issuance</t>
  </si>
  <si>
    <t>Excess tax benefit</t>
  </si>
  <si>
    <t>Restricted Stock [Member]</t>
  </si>
  <si>
    <t>1 year 1 month 13 days</t>
  </si>
  <si>
    <t>Unrecognized compensation expense related to outstanding restricted stock awards</t>
  </si>
  <si>
    <t>Employee Stock Purchase Plan [Member]</t>
  </si>
  <si>
    <t>Purchase price of common stock expressed as a percentage of its fair market value, percent</t>
  </si>
  <si>
    <t>85.00%</t>
  </si>
  <si>
    <t>Amount withheld from employees participating in the Employee Stock Purchase Plan</t>
  </si>
  <si>
    <t>Director Stock Awards [Member]</t>
  </si>
  <si>
    <t>Non-Employee Consultant [Member] | Performance Shares [Member]</t>
  </si>
  <si>
    <t>Performance share awards expense recognized</t>
  </si>
  <si>
    <t>Performance share awards outstanding</t>
  </si>
  <si>
    <t>Chief Executive Officer [Member]</t>
  </si>
  <si>
    <t>Chief Executive Officer [Member] | Performance Shares [Member]</t>
  </si>
  <si>
    <t>Percentage of base compensation</t>
  </si>
  <si>
    <t>33.33%</t>
  </si>
  <si>
    <t>Shares authorized</t>
  </si>
  <si>
    <t>Performance shares awarded to CEO, value</t>
  </si>
  <si>
    <t>Issued shares</t>
  </si>
  <si>
    <t>$5.44 [Member] | Employee Stock Purchase Plan [Member]</t>
  </si>
  <si>
    <t>Employees stock purchase plan, shares purchased</t>
  </si>
  <si>
    <t>Employees stock purchase plan, price per share</t>
  </si>
  <si>
    <t>$4.45 [Member] | Employee Stock Purchase Plan [Member]</t>
  </si>
  <si>
    <t>Stock-Based Compensation and Stock Options (Schedule Of Stock Option Activity) (Details) - $ / shares</t>
  </si>
  <si>
    <t>Outstanding at beginning of period, Shares</t>
  </si>
  <si>
    <t>Granted, Shares</t>
  </si>
  <si>
    <t>Expired or cancelled, Shares</t>
  </si>
  <si>
    <t>Outstanding at end of period, Shares</t>
  </si>
  <si>
    <t>Outstanding at beginning of year, Weighted average exercise price</t>
  </si>
  <si>
    <t>Granted, Weighted Average Exercise Price</t>
  </si>
  <si>
    <t>Expired or cancelled, Weighted Average Exercise Price</t>
  </si>
  <si>
    <t>Outstanding at end of period, Weighted average exercise price</t>
  </si>
  <si>
    <t>Stock-Based Compensation and Stock Options (Schedule Of Stock Options Outstanding) (Details) - Jul. 31, 2015</t>
  </si>
  <si>
    <t>$ / sharesshares</t>
  </si>
  <si>
    <t>Share-based Compensation, Shares Authorized under Stock Option Plans, Exercise Price Range [Line Items]</t>
  </si>
  <si>
    <t>Number Outstanding</t>
  </si>
  <si>
    <t>Weighted Average Remaining Contractual Life</t>
  </si>
  <si>
    <t>5 years 11 months 1 day</t>
  </si>
  <si>
    <t>Number Subject to Exercise</t>
  </si>
  <si>
    <t>$5.08 [Member]</t>
  </si>
  <si>
    <t>Exercise Prices | $ / shares</t>
  </si>
  <si>
    <t>9 months 26 days</t>
  </si>
  <si>
    <t>$5.16 [Member]</t>
  </si>
  <si>
    <t>26 days</t>
  </si>
  <si>
    <t>$6.07 [Member]</t>
  </si>
  <si>
    <t>6 years 9 months 29 days</t>
  </si>
  <si>
    <t>$6.76 [Member]</t>
  </si>
  <si>
    <t>7 years 3 months 15 days</t>
  </si>
  <si>
    <t>$9.12 [Member]</t>
  </si>
  <si>
    <t>5 years 10 months 2 days</t>
  </si>
  <si>
    <t>Stock-Based Compensation and Stock Options (Schedule Of Stock Option Valuation Assumptions) (Details) - Jun. 01, 2015 - $ / shares</t>
  </si>
  <si>
    <t>Weighted average fair value of options granted</t>
  </si>
  <si>
    <t>Expected life (years)</t>
  </si>
  <si>
    <t>Risk-free interest rate</t>
  </si>
  <si>
    <t>1.25%</t>
  </si>
  <si>
    <t>Volatility</t>
  </si>
  <si>
    <t>53.11%</t>
  </si>
  <si>
    <t>Dividend Yield</t>
  </si>
  <si>
    <t>0.00%</t>
  </si>
  <si>
    <t>Stock-Based Compensation and Stock Options (Schedule Of Restricted Stock Activity) (Details) - $ / shares</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Stock-Based Compensation and Stock Options (Schedule Of Pre-Tax Stock-Based Compensation Expense Recognized) (Details) - USD ($) $ in Thousands</t>
  </si>
  <si>
    <t>Employee Service Share-based Compensation, Allocation of Recognized Period Costs [Line Items]</t>
  </si>
  <si>
    <t>Stock-based compensation expense</t>
  </si>
  <si>
    <t>Cost Of Revenues [Member]</t>
  </si>
  <si>
    <t>Selling And Marketing [Member]</t>
  </si>
  <si>
    <t>General And Administrative [Member]</t>
  </si>
  <si>
    <t>Research And Development [Member]</t>
  </si>
  <si>
    <t>Inventories (Schedule Of Inventories) (Details) - USD ($) $ in Thousands</t>
  </si>
  <si>
    <t>Raw materials</t>
  </si>
  <si>
    <t>Work-in-process</t>
  </si>
  <si>
    <t>Finished goods</t>
  </si>
  <si>
    <t>Total inventories</t>
  </si>
  <si>
    <t>Intangible Assets (Narrative) (Details) - USD ($)</t>
  </si>
  <si>
    <t>Finite-Lived Intangible Assets [Line Items]</t>
  </si>
  <si>
    <t>Estimated amortization expense</t>
  </si>
  <si>
    <t>Capitalized software development costs during period</t>
  </si>
  <si>
    <t>Total amortization expense</t>
  </si>
  <si>
    <t>Impairment charge</t>
  </si>
  <si>
    <t>Developed Technology, Patents and Trademarks [Member]</t>
  </si>
  <si>
    <t>Patents [Member]</t>
  </si>
  <si>
    <t>Amortization expense in cost of equipment, supplies and accessories</t>
  </si>
  <si>
    <t>Software Development [Member] | Developed Technology [Member]</t>
  </si>
  <si>
    <t>Intangible Assets (Schedule of Intangible Assets) (Details) - USD ($) $ in Thousands</t>
  </si>
  <si>
    <t>Intangible assets</t>
  </si>
  <si>
    <t>Less: accumulated amortization</t>
  </si>
  <si>
    <t>Developed Technology [Member]</t>
  </si>
  <si>
    <t>Customer and Distributor relationships [Member]</t>
  </si>
  <si>
    <t>Trademarks [Member]</t>
  </si>
  <si>
    <t>Capitalized Software In Progress [Member]</t>
  </si>
  <si>
    <t>Intangible Assets (Schedule of Expected Amortization Expense) (Details) $ in Thousands</t>
  </si>
  <si>
    <t>Jul. 31, 2015USD ($)</t>
  </si>
  <si>
    <t>Three months ending October 31, 2015</t>
  </si>
  <si>
    <t>Thereafter</t>
  </si>
  <si>
    <t>Warranty Reserve (Details) - USD ($) $ in Thousands</t>
  </si>
  <si>
    <t>Warranty extension period</t>
  </si>
  <si>
    <t>12 months</t>
  </si>
  <si>
    <t>Balance, beginning of period</t>
  </si>
  <si>
    <t>Warranty provisions based on units sold</t>
  </si>
  <si>
    <t>Periodic reserve adjustments</t>
  </si>
  <si>
    <t>Warranty claims</t>
  </si>
  <si>
    <t>Balance, end of period</t>
  </si>
  <si>
    <t>Financing Arrangements (Narrative) (Details) - USD ($)</t>
  </si>
  <si>
    <t>Debt Instrument [Line Items]</t>
  </si>
  <si>
    <t>Equity interest of first-tier subsidiary</t>
  </si>
  <si>
    <t>66.00%</t>
  </si>
  <si>
    <t>Revolving Credit Facility [Member]</t>
  </si>
  <si>
    <t>Credit facility borrowing capacity</t>
  </si>
  <si>
    <t>Initial debt term</t>
  </si>
  <si>
    <t>Term loan [Member]</t>
  </si>
  <si>
    <t>Debt Instrument, Periodic Payment, Principal</t>
  </si>
  <si>
    <t>Debt Instrument, Interest Rate, Effective Percentage</t>
  </si>
  <si>
    <t>5.00%</t>
  </si>
  <si>
    <t>Debt Instrument, Basis Spread on Variable Rate</t>
  </si>
  <si>
    <t>2.75%</t>
  </si>
  <si>
    <t>2.25%</t>
  </si>
  <si>
    <t>Base Rate [Member] | Maximum [Member]</t>
  </si>
  <si>
    <t>1.75%</t>
  </si>
  <si>
    <t>Base Rate [Member] | Minimum [Member]</t>
  </si>
  <si>
    <t>Net Income (Loss) per Share (Narrative) (Details) - shares</t>
  </si>
  <si>
    <t>Unexpired options for the purchase of common shares and unvested restricted and performance stock awards</t>
  </si>
  <si>
    <t>Anti-dilutive shares excluded from the calculation</t>
  </si>
  <si>
    <t>Net Income (Loss) per Share (Schedule of Shares Used In (Income) Loss Per Share Computations) (Details) - shares shares in Thousands</t>
  </si>
  <si>
    <t>Weighted average common shares outstanding - basic</t>
  </si>
  <si>
    <t>Dilutive effect of stock options and unvested restricted shares</t>
  </si>
  <si>
    <t>Weighted average common shares outstanding - diluted</t>
  </si>
  <si>
    <t>Income Taxes (Details) - USD ($)</t>
  </si>
  <si>
    <t>Income Taxes Details [Line Items]</t>
  </si>
  <si>
    <t>Income tax expense</t>
  </si>
  <si>
    <t>Deferred tax asset, current and noncurrent</t>
  </si>
  <si>
    <t>Reserve for uncertain tax positions</t>
  </si>
  <si>
    <t>Reserve increased amount</t>
  </si>
  <si>
    <t>Effective tax rate, lower</t>
  </si>
  <si>
    <t>Effective tax rate, no impact</t>
  </si>
  <si>
    <t>NOL carry forward</t>
  </si>
  <si>
    <t>General business credit carry forwards</t>
  </si>
  <si>
    <t>Alternative minimum tax credit carry forwards</t>
  </si>
  <si>
    <t>Income tax deductions</t>
  </si>
  <si>
    <t>Domestic Tax Authority [Member]</t>
  </si>
  <si>
    <t>Foreign Tax Authority [Member]</t>
  </si>
  <si>
    <t>State [Member]</t>
  </si>
  <si>
    <t>Belgium [Member]</t>
  </si>
  <si>
    <t>Tax Year 2015 [Member] | State [Member]</t>
  </si>
  <si>
    <t>Separation Accrual (Narrative) (Details) - USD ($)</t>
  </si>
  <si>
    <t>Incurred charge for general and administrative expenses, consisting of an accrual of separation payments for the former chief executive officer (CEO)</t>
  </si>
  <si>
    <t>Incurred charge for research and development expense, consisting of an accrual of separation payments for the former chief executive officer (CEO)</t>
  </si>
  <si>
    <t>Separation Accrual (Schedule of Accrued Severance Expenses) (Details) - USD ($) $ in Thousands</t>
  </si>
  <si>
    <t>Severance incurred during the period</t>
  </si>
  <si>
    <t>Severance payments</t>
  </si>
  <si>
    <t>Segment Reporting (Schedule of Net Sales By Geographic Area) (Details) - USD ($) $ in Thousands</t>
  </si>
  <si>
    <t>Revenues from External Customers and Long-Lived Assets [Line Items]</t>
  </si>
  <si>
    <t>Long-Lived Assets</t>
  </si>
  <si>
    <t>United States [Member]</t>
  </si>
  <si>
    <t>Americas [Member]</t>
  </si>
  <si>
    <t>Europe [Member]</t>
  </si>
  <si>
    <t>Europe, Middle East, Africa [Member]</t>
  </si>
  <si>
    <t>Asia Pacifi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5">
        <v>12</v>
      </c>
    </row>
    <row spans="1:3" r="8">
      <c r="A8" t="s" s="4">
        <v>13</v>
      </c>
      <c r="B8" t="n" s="6">
        <v>2015</v>
      </c>
    </row>
    <row spans="1:3" r="9">
      <c r="A9" t="s" s="4">
        <v>14</v>
      </c>
      <c r="B9" t="s" s="4">
        <v>15</v>
      </c>
    </row>
    <row spans="1:3" r="10">
      <c r="A10" t="s" s="4">
        <v>16</v>
      </c>
      <c r="B10" t="n" s="6">
        <v>815093</v>
      </c>
    </row>
    <row spans="1:3" r="11">
      <c r="A11" t="s" s="4">
        <v>17</v>
      </c>
      <c r="B11" t="s" s="4">
        <v>18</v>
      </c>
    </row>
    <row spans="1:3" r="12">
      <c r="A12" t="s" s="4">
        <v>19</v>
      </c>
      <c r="B12" t="s" s="4">
        <v>20</v>
      </c>
    </row>
    <row spans="1:3" r="13">
      <c r="A13" t="s" s="4">
        <v>21</v>
      </c>
      <c r="C13" t="n" s="6">
        <v>4310642</v>
      </c>
    </row>
    <row spans="1:3" r="14">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15</v>
      </c>
      <c r="B1" t="s" s="2">
        <v>1</v>
      </c>
    </row>
    <row spans="1:2" r="2">
      <c r="B2" t="s" s="2">
        <v>2</v>
      </c>
    </row>
    <row spans="1:2" r="3">
      <c r="A3" t="s" s="3">
        <v>152</v>
      </c>
    </row>
    <row spans="1:2" r="4">
      <c r="A4" t="s" s="4">
        <v>115</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r="A1" t="s" s="1">
        <v>178</v>
      </c>
      <c r="B1" t="s" s="2">
        <v>1</v>
      </c>
    </row>
    <row spans="1:2" r="2">
      <c r="B2" t="s" s="2">
        <v>2</v>
      </c>
    </row>
    <row spans="1:2" r="3">
      <c r="A3" t="s" s="3">
        <v>144</v>
      </c>
    </row>
    <row spans="1:2" r="4">
      <c r="A4" t="s" s="4">
        <v>179</v>
      </c>
      <c r="B4" t="s" s="4">
        <v>180</v>
      </c>
    </row>
    <row spans="1:2" r="5">
      <c r="A5" t="s" s="4">
        <v>181</v>
      </c>
      <c r="B5" t="s" s="4">
        <v>182</v>
      </c>
    </row>
    <row spans="1:2" r="6">
      <c r="A6" t="s" s="4">
        <v>183</v>
      </c>
      <c r="B6" t="s" s="4">
        <v>184</v>
      </c>
    </row>
    <row spans="1:2" r="7">
      <c r="A7" t="s" s="4">
        <v>185</v>
      </c>
      <c r="B7" t="s" s="4">
        <v>186</v>
      </c>
    </row>
    <row spans="1:2" r="8">
      <c r="A8" t="s" s="4">
        <v>166</v>
      </c>
      <c r="B8" t="s" s="4">
        <v>187</v>
      </c>
    </row>
    <row spans="1:2" r="9">
      <c r="A9" t="s" s="4">
        <v>188</v>
      </c>
      <c r="B9"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5407</v>
      </c>
      <c r="C3" t="n" s="7">
        <v>5675</v>
      </c>
    </row>
    <row spans="1:3" r="4">
      <c r="A4" t="s" s="4">
        <v>28</v>
      </c>
      <c r="B4" t="n" s="6">
        <v>7093</v>
      </c>
      <c r="C4" t="n" s="6">
        <v>7068</v>
      </c>
    </row>
    <row spans="1:3" r="5">
      <c r="A5" t="s" s="4">
        <v>29</v>
      </c>
      <c r="B5" t="n" s="6">
        <v>6243</v>
      </c>
      <c r="C5" t="n" s="6">
        <v>5548</v>
      </c>
    </row>
    <row spans="1:3" r="6">
      <c r="A6" t="s" s="4">
        <v>30</v>
      </c>
      <c r="B6" t="n" s="6">
        <v>1199</v>
      </c>
      <c r="C6" t="n" s="6">
        <v>171</v>
      </c>
    </row>
    <row spans="1:3" r="7">
      <c r="A7" t="s" s="4">
        <v>31</v>
      </c>
      <c r="B7" t="n" s="6">
        <v>2080</v>
      </c>
      <c r="C7" t="n" s="6">
        <v>2425</v>
      </c>
    </row>
    <row spans="1:3" r="8">
      <c r="A8" t="s" s="4">
        <v>32</v>
      </c>
      <c r="B8" t="n" s="6">
        <v>22022</v>
      </c>
      <c r="C8" t="n" s="6">
        <v>20887</v>
      </c>
    </row>
    <row spans="1:3" r="9">
      <c r="A9" t="s" s="4">
        <v>33</v>
      </c>
      <c r="B9" t="n" s="6">
        <v>2863</v>
      </c>
      <c r="C9" t="n" s="6">
        <v>3469</v>
      </c>
    </row>
    <row spans="1:3" r="10">
      <c r="A10" t="s" s="4">
        <v>34</v>
      </c>
      <c r="B10" t="n" s="6">
        <v>4176</v>
      </c>
      <c r="C10" t="n" s="6">
        <v>4375</v>
      </c>
    </row>
    <row spans="1:3" r="11">
      <c r="A11" t="s" s="4">
        <v>35</v>
      </c>
      <c r="B11" t="n" s="6">
        <v>3310</v>
      </c>
      <c r="C11" t="n" s="6">
        <v>3810</v>
      </c>
    </row>
    <row spans="1:3" r="12">
      <c r="A12" t="s" s="4">
        <v>36</v>
      </c>
      <c r="B12" t="n" s="6">
        <v>2021</v>
      </c>
    </row>
    <row spans="1:3" r="13">
      <c r="A13" t="s" s="4">
        <v>37</v>
      </c>
      <c r="B13" t="n" s="6">
        <v>9</v>
      </c>
      <c r="C13" t="n" s="6">
        <v>14</v>
      </c>
    </row>
    <row spans="1:3" r="14">
      <c r="A14" t="s" s="4">
        <v>38</v>
      </c>
      <c r="B14" t="n" s="6">
        <v>34401</v>
      </c>
      <c r="C14" t="n" s="6">
        <v>32555</v>
      </c>
    </row>
    <row spans="1:3" r="15">
      <c r="A15" t="s" s="3">
        <v>39</v>
      </c>
    </row>
    <row spans="1:3" r="16">
      <c r="A16" t="s" s="4">
        <v>40</v>
      </c>
      <c r="B16" t="n" s="6">
        <v>2879</v>
      </c>
      <c r="C16" t="n" s="6">
        <v>3161</v>
      </c>
    </row>
    <row spans="1:3" r="17">
      <c r="A17" t="s" s="4">
        <v>41</v>
      </c>
      <c r="B17" t="n" s="6">
        <v>1348</v>
      </c>
      <c r="C17" t="n" s="6">
        <v>1664</v>
      </c>
    </row>
    <row spans="1:3" r="18">
      <c r="A18" t="s" s="4">
        <v>42</v>
      </c>
      <c r="B18" t="n" s="6">
        <v>3613</v>
      </c>
      <c r="C18" t="n" s="6">
        <v>3804</v>
      </c>
    </row>
    <row spans="1:3" r="19">
      <c r="A19" t="s" s="4">
        <v>43</v>
      </c>
      <c r="B19" t="n" s="6">
        <v>785</v>
      </c>
      <c r="C19" t="n" s="6">
        <v>786</v>
      </c>
    </row>
    <row spans="1:3" r="20">
      <c r="A20" t="s" s="4">
        <v>44</v>
      </c>
      <c r="B20" t="n" s="6">
        <v>1573</v>
      </c>
      <c r="C20" t="n" s="6">
        <v>1416</v>
      </c>
    </row>
    <row spans="1:3" r="21">
      <c r="A21" t="s" s="4">
        <v>45</v>
      </c>
      <c r="B21" t="n" s="6">
        <v>10198</v>
      </c>
      <c r="C21" t="n" s="6">
        <v>10831</v>
      </c>
    </row>
    <row spans="1:3" r="22">
      <c r="A22" t="s" s="3">
        <v>46</v>
      </c>
    </row>
    <row spans="1:3" r="23">
      <c r="A23" t="s" s="4">
        <v>47</v>
      </c>
      <c r="B23" t="n" s="6">
        <v>2354</v>
      </c>
      <c r="C23" t="n" s="6">
        <v>2947</v>
      </c>
    </row>
    <row spans="1:3" r="24">
      <c r="A24" t="s" s="4">
        <v>48</v>
      </c>
      <c r="B24" t="n" s="6">
        <v>69</v>
      </c>
      <c r="C24" t="n" s="6">
        <v>518</v>
      </c>
    </row>
    <row spans="1:3" r="25">
      <c r="A25" t="s" s="4">
        <v>49</v>
      </c>
      <c r="B25" t="n" s="6">
        <v>3038</v>
      </c>
      <c r="C25" t="n" s="6">
        <v>2814</v>
      </c>
    </row>
    <row spans="1:3" r="26">
      <c r="A26" t="s" s="4">
        <v>50</v>
      </c>
      <c r="B26" t="n" s="7">
        <v>15659</v>
      </c>
      <c r="C26" t="n" s="7">
        <v>17110</v>
      </c>
    </row>
    <row spans="1:3" r="27">
      <c r="A27" t="s" s="4">
        <v>51</v>
      </c>
    </row>
    <row spans="1:3" r="28">
      <c r="A28" t="s" s="3">
        <v>52</v>
      </c>
    </row>
    <row spans="1:3" r="29">
      <c r="A29" t="s" s="4">
        <v>53</v>
      </c>
      <c r="B29" t="n" s="7">
        <v>426</v>
      </c>
      <c r="C29" t="n" s="7">
        <v>420</v>
      </c>
    </row>
    <row spans="1:3" r="30">
      <c r="A30" t="s" s="4">
        <v>54</v>
      </c>
    </row>
    <row spans="1:3" r="31">
      <c r="A31" t="s" s="4">
        <v>55</v>
      </c>
      <c r="B31" t="n" s="7">
        <v>23919</v>
      </c>
      <c r="C31" t="n" s="7">
        <v>23470</v>
      </c>
    </row>
    <row spans="1:3" r="32">
      <c r="A32" t="s" s="4">
        <v>56</v>
      </c>
      <c r="B32" t="n" s="6">
        <v>-5367</v>
      </c>
      <c r="C32" t="n" s="6">
        <v>-8331</v>
      </c>
    </row>
    <row spans="1:3" r="33">
      <c r="A33" t="s" s="4">
        <v>57</v>
      </c>
      <c r="B33" t="n" s="6">
        <v>-236</v>
      </c>
      <c r="C33" t="n" s="6">
        <v>-114</v>
      </c>
    </row>
    <row spans="1:3" r="34">
      <c r="A34" t="s" s="4">
        <v>58</v>
      </c>
      <c r="B34" t="n" s="6">
        <v>18742</v>
      </c>
      <c r="C34" t="n" s="6">
        <v>15445</v>
      </c>
    </row>
    <row spans="1:3" r="35">
      <c r="A35" t="s" s="4">
        <v>59</v>
      </c>
      <c r="B35" t="n" s="7">
        <v>34401</v>
      </c>
      <c r="C35" t="n" s="7">
        <v>32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190</v>
      </c>
      <c r="B1" t="s" s="2">
        <v>1</v>
      </c>
    </row>
    <row spans="1:2" r="2">
      <c r="B2" t="s" s="2">
        <v>2</v>
      </c>
    </row>
    <row spans="1:2" r="3">
      <c r="A3" t="s" s="3">
        <v>147</v>
      </c>
    </row>
    <row spans="1:2" r="4">
      <c r="A4" t="s" s="4">
        <v>191</v>
      </c>
      <c r="B4" t="s" s="4">
        <v>192</v>
      </c>
    </row>
    <row spans="1:2" r="5">
      <c r="A5" t="s" s="4">
        <v>193</v>
      </c>
      <c r="B5"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r="A1" t="s" s="1">
        <v>195</v>
      </c>
      <c r="B1" t="s" s="2">
        <v>1</v>
      </c>
    </row>
    <row spans="1:2" r="2">
      <c r="B2" t="s" s="2">
        <v>2</v>
      </c>
    </row>
    <row spans="1:2" r="3">
      <c r="A3" t="s" s="3">
        <v>150</v>
      </c>
    </row>
    <row spans="1:2" r="4">
      <c r="A4" t="s" s="4">
        <v>196</v>
      </c>
      <c r="B4" t="s" s="4">
        <v>197</v>
      </c>
    </row>
    <row spans="1:2" r="5">
      <c r="A5" t="s" s="4">
        <v>198</v>
      </c>
      <c r="B5" t="s" s="4">
        <v>199</v>
      </c>
    </row>
    <row spans="1:2" r="6">
      <c r="A6" t="s" s="4">
        <v>200</v>
      </c>
      <c r="B6" t="s" s="4">
        <v>201</v>
      </c>
    </row>
    <row spans="1:2" r="7">
      <c r="A7" t="s" s="4">
        <v>202</v>
      </c>
      <c r="B7" t="s" s="4">
        <v>203</v>
      </c>
    </row>
    <row spans="1:2" r="8">
      <c r="A8" t="s" s="4">
        <v>204</v>
      </c>
      <c r="B8"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8"/>
  </cols>
  <sheetData>
    <row spans="1:2" r="1">
      <c r="A1" t="s" s="1">
        <v>206</v>
      </c>
      <c r="B1" t="s" s="2">
        <v>1</v>
      </c>
    </row>
    <row spans="1:2" r="2">
      <c r="B2" t="s" s="2">
        <v>2</v>
      </c>
    </row>
    <row spans="1:2" r="3">
      <c r="A3" t="s" s="3">
        <v>152</v>
      </c>
    </row>
    <row spans="1:2" r="4">
      <c r="A4" t="s" s="4">
        <v>207</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t="s" s="1">
        <v>209</v>
      </c>
      <c r="B1" t="s" s="2">
        <v>1</v>
      </c>
    </row>
    <row spans="1:2" r="2">
      <c r="B2" t="s" s="2">
        <v>2</v>
      </c>
    </row>
    <row spans="1:2" r="3">
      <c r="A3" t="s" s="3">
        <v>155</v>
      </c>
    </row>
    <row spans="1:2" r="4">
      <c r="A4" t="s" s="4">
        <v>210</v>
      </c>
      <c r="B4" t="s" s="4">
        <v>211</v>
      </c>
    </row>
    <row spans="1:2" r="5">
      <c r="A5" t="s" s="4">
        <v>212</v>
      </c>
      <c r="B5"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14</v>
      </c>
      <c r="B1" t="s" s="2">
        <v>1</v>
      </c>
    </row>
    <row spans="1:2" r="2">
      <c r="B2" t="s" s="2">
        <v>2</v>
      </c>
    </row>
    <row spans="1:2" r="3">
      <c r="A3" t="s" s="3">
        <v>158</v>
      </c>
    </row>
    <row spans="1:2" r="4">
      <c r="A4" t="s" s="4">
        <v>215</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217</v>
      </c>
      <c r="B1" t="s" s="2">
        <v>1</v>
      </c>
    </row>
    <row spans="1:2" r="2">
      <c r="B2" t="s" s="2">
        <v>2</v>
      </c>
    </row>
    <row spans="1:2" r="3">
      <c r="A3" t="s" s="3">
        <v>164</v>
      </c>
    </row>
    <row spans="1:2" r="4">
      <c r="A4" t="s" s="4">
        <v>218</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20</v>
      </c>
      <c r="B1" t="s" s="2">
        <v>1</v>
      </c>
    </row>
    <row spans="1:2" r="2">
      <c r="B2" t="s" s="2">
        <v>2</v>
      </c>
    </row>
    <row spans="1:2" r="3">
      <c r="A3" t="s" s="3">
        <v>170</v>
      </c>
    </row>
    <row spans="1:2" r="4">
      <c r="A4" t="s" s="4">
        <v>221</v>
      </c>
      <c r="B4"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23</v>
      </c>
      <c r="B1" t="s" s="2">
        <v>1</v>
      </c>
    </row>
    <row spans="1:2" r="2">
      <c r="B2" t="s" s="2">
        <v>2</v>
      </c>
    </row>
    <row spans="1:2" r="3">
      <c r="A3" t="s" s="3">
        <v>173</v>
      </c>
    </row>
    <row spans="1:2" r="4">
      <c r="A4" t="s" s="4">
        <v>224</v>
      </c>
      <c r="B4"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18"/>
  </cols>
  <sheetData>
    <row spans="1:4" r="1">
      <c r="A1" t="s" s="1">
        <v>226</v>
      </c>
      <c r="B1" t="s" s="2">
        <v>1</v>
      </c>
    </row>
    <row spans="1:4" r="2">
      <c r="B2" t="s" s="2">
        <v>227</v>
      </c>
      <c r="C2" t="s" s="2">
        <v>228</v>
      </c>
      <c r="D2" t="s" s="2">
        <v>229</v>
      </c>
    </row>
    <row spans="1:4" r="3">
      <c r="A3" t="s" s="3">
        <v>230</v>
      </c>
    </row>
    <row spans="1:4" r="4">
      <c r="A4" t="s" s="4">
        <v>231</v>
      </c>
      <c r="B4" t="n" s="6">
        <v>0</v>
      </c>
      <c r="D4" t="n" s="6">
        <v>0</v>
      </c>
    </row>
    <row spans="1:4" r="5">
      <c r="A5" t="s" s="4">
        <v>232</v>
      </c>
    </row>
    <row spans="1:4" r="6">
      <c r="A6" t="s" s="3">
        <v>230</v>
      </c>
    </row>
    <row spans="1:4" r="7">
      <c r="A7" t="s" s="4">
        <v>42</v>
      </c>
      <c r="B7" t="n" s="7">
        <v>5974000</v>
      </c>
      <c r="C7" t="n" s="7">
        <v>5626000</v>
      </c>
    </row>
    <row spans="1:4" r="8">
      <c r="A8" t="s" s="4">
        <v>233</v>
      </c>
    </row>
    <row spans="1:4" r="9">
      <c r="A9" t="s" s="3">
        <v>230</v>
      </c>
    </row>
    <row spans="1:4" r="10">
      <c r="A10" t="s" s="4">
        <v>42</v>
      </c>
      <c r="B10" t="n" s="6">
        <v>423000</v>
      </c>
      <c r="C10" t="n" s="6">
        <v>468000</v>
      </c>
    </row>
    <row spans="1:4" r="11">
      <c r="A11" t="s" s="4">
        <v>234</v>
      </c>
    </row>
    <row spans="1:4" r="12">
      <c r="A12" t="s" s="3">
        <v>230</v>
      </c>
    </row>
    <row spans="1:4" r="13">
      <c r="A13" t="s" s="4">
        <v>42</v>
      </c>
      <c r="B13" t="n" s="6">
        <v>91000</v>
      </c>
      <c r="C13" t="n" s="6">
        <v>220000</v>
      </c>
    </row>
    <row spans="1:4" r="14">
      <c r="A14" t="s" s="4">
        <v>235</v>
      </c>
    </row>
    <row spans="1:4" r="15">
      <c r="A15" t="s" s="3">
        <v>230</v>
      </c>
    </row>
    <row spans="1:4" r="16">
      <c r="A16" t="s" s="4">
        <v>42</v>
      </c>
      <c r="B16" t="n" s="7">
        <v>0</v>
      </c>
      <c r="C16" t="n" s="7">
        <v>79000</v>
      </c>
    </row>
    <row spans="1:4" r="17">
      <c r="A17" t="s" s="4">
        <v>236</v>
      </c>
    </row>
    <row spans="1:4" r="18">
      <c r="A18" t="s" s="3">
        <v>230</v>
      </c>
    </row>
    <row spans="1:4" r="19">
      <c r="A19" t="s" s="4">
        <v>237</v>
      </c>
      <c r="B19" t="s" s="4">
        <v>238</v>
      </c>
    </row>
    <row spans="1:4" r="20">
      <c r="A20" t="s" s="4">
        <v>239</v>
      </c>
    </row>
    <row spans="1:4" r="21">
      <c r="A21" t="s" s="3">
        <v>230</v>
      </c>
    </row>
    <row spans="1:4" r="22">
      <c r="A22" t="s" s="4">
        <v>240</v>
      </c>
      <c r="B22" t="s" s="4">
        <v>241</v>
      </c>
    </row>
    <row spans="1:4" r="23">
      <c r="A23" t="s" s="4">
        <v>242</v>
      </c>
      <c r="B23" t="s" s="4">
        <v>238</v>
      </c>
    </row>
    <row spans="1:4" r="24">
      <c r="A24" t="s" s="4">
        <v>237</v>
      </c>
      <c r="B24" t="s" s="4">
        <v>243</v>
      </c>
    </row>
    <row spans="1:4" r="25">
      <c r="A25" t="s" s="4">
        <v>244</v>
      </c>
    </row>
    <row spans="1:4" r="26">
      <c r="A26" t="s" s="3">
        <v>230</v>
      </c>
    </row>
    <row spans="1:4" r="27">
      <c r="A27" t="s" s="4">
        <v>237</v>
      </c>
      <c r="B27" t="s" s="4">
        <v>245</v>
      </c>
    </row>
    <row spans="1:4" r="28">
      <c r="A28" t="s" s="4">
        <v>246</v>
      </c>
    </row>
    <row spans="1:4" r="29">
      <c r="A29" t="s" s="3">
        <v>230</v>
      </c>
    </row>
    <row spans="1:4" r="30">
      <c r="A30" t="s" s="4">
        <v>240</v>
      </c>
      <c r="B30" t="s" s="4">
        <v>247</v>
      </c>
    </row>
    <row spans="1:4" r="31">
      <c r="A31" t="s" s="4">
        <v>242</v>
      </c>
      <c r="B31" t="s" s="4">
        <v>248</v>
      </c>
    </row>
    <row spans="1:4" r="32">
      <c r="A32" t="s" s="4">
        <v>237</v>
      </c>
      <c r="B32" t="s"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5"/>
    <col customWidth="1" max="5" min="5" width="14"/>
    <col customWidth="1" max="6" min="6" width="16"/>
    <col customWidth="1" max="7" min="7" width="4"/>
    <col customWidth="1" max="8" min="8" width="14"/>
    <col customWidth="1" max="9" min="9" width="14"/>
  </cols>
  <sheetData>
    <row spans="1:9" r="1">
      <c r="A1" t="s" s="1">
        <v>249</v>
      </c>
      <c r="B1" t="s" s="2">
        <v>73</v>
      </c>
      <c r="D1" t="s" s="2">
        <v>1</v>
      </c>
      <c r="F1" t="s" s="2">
        <v>250</v>
      </c>
    </row>
    <row spans="1:9" r="2">
      <c r="B2" t="s" s="2">
        <v>2</v>
      </c>
      <c r="C2" t="s" s="2">
        <v>74</v>
      </c>
      <c r="D2" t="s" s="2">
        <v>2</v>
      </c>
      <c r="E2" t="s" s="2">
        <v>74</v>
      </c>
      <c r="F2" t="s" s="2">
        <v>25</v>
      </c>
      <c r="H2" t="s" s="2">
        <v>251</v>
      </c>
      <c r="I2" t="s" s="2">
        <v>252</v>
      </c>
    </row>
    <row spans="1:9" r="3">
      <c r="A3" t="s" s="3">
        <v>253</v>
      </c>
    </row>
    <row spans="1:9" r="4">
      <c r="A4" t="s" s="4">
        <v>75</v>
      </c>
      <c r="B4" t="n" s="7">
        <v>9239000</v>
      </c>
      <c r="C4" t="n" s="7">
        <v>6597000</v>
      </c>
      <c r="D4" t="n" s="7">
        <v>26912000</v>
      </c>
      <c r="E4" t="n" s="7">
        <v>20328000</v>
      </c>
    </row>
    <row spans="1:9" r="5">
      <c r="A5" t="s" s="4">
        <v>95</v>
      </c>
      <c r="B5" t="n" s="6">
        <v>3423000</v>
      </c>
      <c r="C5" t="n" s="6">
        <v>-889000</v>
      </c>
      <c r="D5" t="n" s="6">
        <v>2964000</v>
      </c>
      <c r="E5" t="n" s="6">
        <v>-824000</v>
      </c>
    </row>
    <row spans="1:9" r="6">
      <c r="A6" t="s" s="4">
        <v>254</v>
      </c>
    </row>
    <row spans="1:9" r="7">
      <c r="A7" t="s" s="3">
        <v>253</v>
      </c>
    </row>
    <row spans="1:9" r="8">
      <c r="A8" t="s" s="4">
        <v>255</v>
      </c>
      <c r="H8" t="s" s="4">
        <v>256</v>
      </c>
    </row>
    <row spans="1:9" r="9">
      <c r="A9" t="s" s="4">
        <v>75</v>
      </c>
      <c r="B9" t="n" s="6">
        <v>1394000</v>
      </c>
      <c r="D9" t="n" s="6">
        <v>4057000</v>
      </c>
    </row>
    <row spans="1:9" r="10">
      <c r="A10" t="s" s="4">
        <v>95</v>
      </c>
      <c r="B10" t="n" s="6">
        <v>-168000</v>
      </c>
      <c r="D10" t="n" s="7">
        <v>-942000</v>
      </c>
    </row>
    <row spans="1:9" r="11">
      <c r="A11" t="s" s="4">
        <v>257</v>
      </c>
      <c r="B11" t="n" s="7">
        <v>447000</v>
      </c>
    </row>
    <row spans="1:9" r="12">
      <c r="A12" t="s" s="4">
        <v>258</v>
      </c>
      <c r="C12" t="n" s="7">
        <v>616000</v>
      </c>
      <c r="E12" t="n" s="7">
        <v>954000</v>
      </c>
    </row>
    <row spans="1:9" r="13">
      <c r="A13" t="s" s="4">
        <v>259</v>
      </c>
      <c r="F13" t="n" s="7">
        <v>71000</v>
      </c>
    </row>
    <row spans="1:9" r="14">
      <c r="A14" t="s" s="4">
        <v>260</v>
      </c>
      <c r="D14" t="s" s="4">
        <v>238</v>
      </c>
    </row>
    <row spans="1:9" r="15">
      <c r="A15" t="s" s="4">
        <v>261</v>
      </c>
      <c r="I15" t="n" s="7">
        <v>4000000</v>
      </c>
    </row>
    <row spans="1:9" r="16">
      <c r="A16" t="s" s="4">
        <v>262</v>
      </c>
      <c r="D16" t="s" s="4">
        <v>263</v>
      </c>
    </row>
    <row spans="1:9" r="17">
      <c r="A17" t="s" s="4">
        <v>264</v>
      </c>
      <c r="B17" t="n" s="8">
        <v>7.96</v>
      </c>
      <c r="D17" t="n" s="8">
        <v>7.96</v>
      </c>
    </row>
    <row spans="1:9" r="18">
      <c r="A18" t="s" s="4">
        <v>265</v>
      </c>
      <c r="B18" t="n" s="6">
        <v>168342</v>
      </c>
      <c r="D18" t="n" s="6">
        <v>168342</v>
      </c>
    </row>
    <row spans="1:9" r="19">
      <c r="A19" t="s" s="4">
        <v>266</v>
      </c>
      <c r="F19" t="n" s="7">
        <v>2439000</v>
      </c>
      <c r="G19" t="s" s="4">
        <v>267</v>
      </c>
      <c r="H19" t="n" s="7">
        <v>685000</v>
      </c>
    </row>
    <row spans="1:9" r="20">
      <c r="A20" t="n"/>
    </row>
    <row spans="1:9" r="21">
      <c r="A21" t="s" s="4">
        <v>267</v>
      </c>
      <c r="B21" t="s" s="4">
        <v>268</v>
      </c>
    </row>
  </sheetData>
  <mergeCells count="7">
    <mergeCell ref="A1:A2"/>
    <mergeCell ref="B1:C1"/>
    <mergeCell ref="D1:E1"/>
    <mergeCell ref="F1:G1"/>
    <mergeCell ref="F2:G2"/>
    <mergeCell ref="A20:I20"/>
    <mergeCell ref="B21:I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0</v>
      </c>
      <c r="B1" t="s" s="2">
        <v>2</v>
      </c>
      <c r="C1" t="s" s="2">
        <v>25</v>
      </c>
    </row>
    <row spans="1:3" r="2">
      <c r="A2" t="s" s="3">
        <v>61</v>
      </c>
    </row>
    <row spans="1:3" r="3">
      <c r="A3" t="s" s="4">
        <v>62</v>
      </c>
      <c r="B3" t="n" s="7">
        <v>198</v>
      </c>
      <c r="C3" t="n" s="7">
        <v>228</v>
      </c>
    </row>
    <row spans="1:3" r="4">
      <c r="A4" t="s" s="4">
        <v>63</v>
      </c>
      <c r="B4" t="n" s="6">
        <v>319</v>
      </c>
      <c r="C4" t="n" s="6">
        <v>387</v>
      </c>
    </row>
    <row spans="1:3" r="5">
      <c r="A5" t="s" s="4">
        <v>64</v>
      </c>
      <c r="B5" t="n" s="7">
        <v>4510</v>
      </c>
      <c r="C5" t="n" s="7">
        <v>4180</v>
      </c>
    </row>
    <row spans="1:3" r="6">
      <c r="A6" t="s" s="4">
        <v>65</v>
      </c>
      <c r="B6" t="n" s="8">
        <v>0.1</v>
      </c>
      <c r="C6" t="n" s="8">
        <v>0.1</v>
      </c>
    </row>
    <row spans="1:3" r="7">
      <c r="A7" t="s" s="4">
        <v>66</v>
      </c>
      <c r="B7" t="n" s="6">
        <v>25000000</v>
      </c>
      <c r="C7" t="n" s="6">
        <v>25000000</v>
      </c>
    </row>
    <row spans="1:3" r="8">
      <c r="A8" t="s" s="4">
        <v>67</v>
      </c>
      <c r="B8" t="n" s="6">
        <v>4308100</v>
      </c>
      <c r="C8" t="n" s="6">
        <v>4255593</v>
      </c>
    </row>
    <row spans="1:3" r="9">
      <c r="A9" t="s" s="4">
        <v>68</v>
      </c>
      <c r="B9" t="n" s="6">
        <v>4260707</v>
      </c>
      <c r="C9" t="n" s="6">
        <v>4198558</v>
      </c>
    </row>
    <row spans="1:3" r="10">
      <c r="A10" t="s" s="4">
        <v>69</v>
      </c>
      <c r="B10" t="n" s="6">
        <v>5000000</v>
      </c>
      <c r="C10" t="n" s="6">
        <v>5000000</v>
      </c>
    </row>
    <row spans="1:3" r="11">
      <c r="A11" t="s" s="4">
        <v>70</v>
      </c>
      <c r="B11" t="n" s="6">
        <v>0</v>
      </c>
      <c r="C11" t="n" s="6">
        <v>0</v>
      </c>
    </row>
    <row spans="1:3" r="12">
      <c r="A12" t="s" s="4">
        <v>71</v>
      </c>
      <c r="B12" t="n" s="6">
        <v>0</v>
      </c>
      <c r="C12" t="n"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r="A1" t="s" s="1">
        <v>269</v>
      </c>
      <c r="B1" t="s" s="2">
        <v>2</v>
      </c>
      <c r="C1" t="s" s="2">
        <v>25</v>
      </c>
      <c r="E1" t="s" s="2">
        <v>251</v>
      </c>
    </row>
    <row spans="1:5" r="2">
      <c r="A2" t="s" s="3">
        <v>253</v>
      </c>
    </row>
    <row spans="1:5" r="3">
      <c r="A3" t="s" s="4">
        <v>35</v>
      </c>
      <c r="B3" t="n" s="7">
        <v>3310</v>
      </c>
      <c r="C3" t="n" s="7">
        <v>3810</v>
      </c>
    </row>
    <row spans="1:5" r="4">
      <c r="A4" t="s" s="4">
        <v>254</v>
      </c>
    </row>
    <row spans="1:5" r="5">
      <c r="A5" t="s" s="3">
        <v>253</v>
      </c>
    </row>
    <row spans="1:5" r="6">
      <c r="A6" t="s" s="4">
        <v>266</v>
      </c>
      <c r="C6" t="n" s="6">
        <v>2439</v>
      </c>
      <c r="D6" t="s" s="4">
        <v>267</v>
      </c>
      <c r="E6" t="n" s="7">
        <v>685</v>
      </c>
    </row>
    <row spans="1:5" r="7">
      <c r="A7" t="s" s="4">
        <v>30</v>
      </c>
      <c r="C7" t="n" s="6">
        <v>171</v>
      </c>
      <c r="E7" t="n" s="6">
        <v>176</v>
      </c>
    </row>
    <row spans="1:5" r="8">
      <c r="A8" t="s" s="4">
        <v>35</v>
      </c>
      <c r="C8" t="n" s="6">
        <v>3810</v>
      </c>
      <c r="E8" t="n" s="6">
        <v>4049</v>
      </c>
    </row>
    <row spans="1:5" r="9">
      <c r="A9" t="s" s="4">
        <v>44</v>
      </c>
      <c r="C9" t="n" s="6">
        <v>-1416</v>
      </c>
    </row>
    <row spans="1:5" r="10">
      <c r="A10" t="s" s="4">
        <v>270</v>
      </c>
      <c r="C10" t="n" s="6">
        <v>-2814</v>
      </c>
    </row>
    <row spans="1:5" r="11">
      <c r="A11" t="s" s="4">
        <v>271</v>
      </c>
      <c r="E11" t="n" s="6">
        <v>-1052</v>
      </c>
    </row>
    <row spans="1:5" r="12">
      <c r="A12" t="s" s="4">
        <v>272</v>
      </c>
      <c r="E12" t="n" s="6">
        <v>-170</v>
      </c>
    </row>
    <row spans="1:5" r="13">
      <c r="A13" t="s" s="4">
        <v>273</v>
      </c>
      <c r="C13" t="n" s="6">
        <v>-518</v>
      </c>
      <c r="E13" t="n" s="7">
        <v>-749</v>
      </c>
    </row>
    <row spans="1:5" r="14">
      <c r="A14" t="s" s="4">
        <v>56</v>
      </c>
      <c r="C14" t="n" s="7">
        <v>8331</v>
      </c>
    </row>
    <row spans="1:5" r="15">
      <c r="A15" t="s" s="4">
        <v>274</v>
      </c>
    </row>
    <row spans="1:5" r="16">
      <c r="A16" t="s" s="4">
        <v>275</v>
      </c>
    </row>
    <row spans="1:5" r="17">
      <c r="A17" t="s" s="3">
        <v>253</v>
      </c>
    </row>
    <row spans="1:5" r="18">
      <c r="A18" t="s" s="4">
        <v>266</v>
      </c>
      <c r="C18" t="n" s="7">
        <v>1926</v>
      </c>
      <c r="E18" t="n" s="7">
        <v>140</v>
      </c>
    </row>
    <row spans="1:5" r="19">
      <c r="A19" t="s" s="4">
        <v>30</v>
      </c>
      <c r="C19" t="n" s="6">
        <v>20</v>
      </c>
    </row>
    <row spans="1:5" r="20">
      <c r="A20" t="s" s="4">
        <v>35</v>
      </c>
      <c r="C20" t="n" s="6">
        <v>4196</v>
      </c>
      <c r="E20" t="n" s="6">
        <v>4458</v>
      </c>
    </row>
    <row spans="1:5" r="21">
      <c r="A21" t="s" s="4">
        <v>44</v>
      </c>
      <c r="C21" t="n" s="6">
        <v>-1042</v>
      </c>
    </row>
    <row spans="1:5" r="22">
      <c r="A22" t="s" s="4">
        <v>270</v>
      </c>
      <c r="C22" t="n" s="6">
        <v>-2884</v>
      </c>
    </row>
    <row spans="1:5" r="23">
      <c r="A23" t="s" s="4">
        <v>271</v>
      </c>
      <c r="E23" t="n" s="6">
        <v>-655</v>
      </c>
    </row>
    <row spans="1:5" r="24">
      <c r="A24" t="s" s="4">
        <v>272</v>
      </c>
      <c r="E24" t="n" s="6">
        <v>-292</v>
      </c>
    </row>
    <row spans="1:5" r="25">
      <c r="A25" t="s" s="4">
        <v>273</v>
      </c>
      <c r="C25" t="n" s="6">
        <v>-484</v>
      </c>
      <c r="E25" t="n" s="7">
        <v>-712</v>
      </c>
    </row>
    <row spans="1:5" r="26">
      <c r="A26" t="s" s="4">
        <v>56</v>
      </c>
      <c r="C26" t="n" s="7">
        <v>8271</v>
      </c>
    </row>
    <row spans="1:5" r="27">
      <c r="A27" t="s" s="4">
        <v>274</v>
      </c>
    </row>
    <row spans="1:5" r="28">
      <c r="A28" t="s" s="4">
        <v>276</v>
      </c>
    </row>
    <row spans="1:5" r="29">
      <c r="A29" t="s" s="3">
        <v>253</v>
      </c>
    </row>
    <row spans="1:5" r="30">
      <c r="A30" t="s" s="4">
        <v>266</v>
      </c>
      <c r="C30" t="n" s="7">
        <v>513</v>
      </c>
      <c r="E30" t="n" s="7">
        <v>545</v>
      </c>
    </row>
    <row spans="1:5" r="31">
      <c r="A31" t="s" s="4">
        <v>30</v>
      </c>
      <c r="C31" t="n" s="6">
        <v>151</v>
      </c>
      <c r="E31" t="n" s="6">
        <v>176</v>
      </c>
    </row>
    <row spans="1:5" r="32">
      <c r="A32" t="s" s="4">
        <v>35</v>
      </c>
      <c r="C32" t="n" s="6">
        <v>-386</v>
      </c>
      <c r="E32" t="n" s="6">
        <v>-409</v>
      </c>
    </row>
    <row spans="1:5" r="33">
      <c r="A33" t="s" s="4">
        <v>44</v>
      </c>
      <c r="C33" t="n" s="6">
        <v>-374</v>
      </c>
    </row>
    <row spans="1:5" r="34">
      <c r="A34" t="s" s="4">
        <v>270</v>
      </c>
      <c r="C34" t="n" s="6">
        <v>70</v>
      </c>
    </row>
    <row spans="1:5" r="35">
      <c r="A35" t="s" s="4">
        <v>271</v>
      </c>
      <c r="E35" t="n" s="6">
        <v>-397</v>
      </c>
    </row>
    <row spans="1:5" r="36">
      <c r="A36" t="s" s="4">
        <v>272</v>
      </c>
      <c r="E36" t="n" s="6">
        <v>122</v>
      </c>
    </row>
    <row spans="1:5" r="37">
      <c r="A37" t="s" s="4">
        <v>273</v>
      </c>
      <c r="C37" t="n" s="6">
        <v>-34</v>
      </c>
      <c r="E37" t="n" s="7">
        <v>-37</v>
      </c>
    </row>
    <row spans="1:5" r="38">
      <c r="A38" t="s" s="4">
        <v>56</v>
      </c>
      <c r="C38" t="n" s="7">
        <v>60</v>
      </c>
    </row>
    <row spans="1:5" r="39">
      <c r="A39" t="s" s="4">
        <v>274</v>
      </c>
    </row>
    <row spans="1:5" r="40">
      <c r="A40" t="n"/>
    </row>
    <row spans="1:5" r="41">
      <c r="A41" t="s" s="4">
        <v>267</v>
      </c>
      <c r="B41" t="s" s="4">
        <v>268</v>
      </c>
    </row>
  </sheetData>
  <mergeCells count="3">
    <mergeCell ref="C1:D1"/>
    <mergeCell ref="A40:E40"/>
    <mergeCell ref="B41:E4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10"/>
  </cols>
  <sheetData>
    <row spans="1:3" r="1">
      <c r="A1" t="s" s="1">
        <v>277</v>
      </c>
      <c r="B1" t="s" s="2">
        <v>278</v>
      </c>
      <c r="C1" t="s" s="2">
        <v>278</v>
      </c>
    </row>
    <row spans="1:3" r="2">
      <c r="A2" t="s" s="3">
        <v>147</v>
      </c>
    </row>
    <row spans="1:3" r="3">
      <c r="A3" t="s" s="4">
        <v>279</v>
      </c>
      <c r="B3" t="n" s="7">
        <v>8223</v>
      </c>
      <c r="C3" t="n" s="7">
        <v>25424</v>
      </c>
    </row>
    <row spans="1:3" r="4">
      <c r="A4" t="s" s="4">
        <v>280</v>
      </c>
      <c r="B4" t="n" s="6">
        <v>-193</v>
      </c>
      <c r="C4" t="n" s="6">
        <v>-128</v>
      </c>
    </row>
    <row spans="1:3" r="5">
      <c r="A5" t="s" s="4">
        <v>281</v>
      </c>
      <c r="B5" t="n" s="7">
        <v>-935</v>
      </c>
      <c r="C5" t="n" s="7">
        <v>-942</v>
      </c>
    </row>
    <row spans="1:3" r="6">
      <c r="A6" t="s" s="4">
        <v>282</v>
      </c>
      <c r="B6" t="n" s="8">
        <v>-0.22</v>
      </c>
      <c r="C6" t="n" s="8">
        <v>-0.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spans="1:8" r="1">
      <c r="A1" t="s" s="1">
        <v>283</v>
      </c>
      <c r="B1" t="s" s="2">
        <v>284</v>
      </c>
      <c r="C1" t="s" s="2">
        <v>2</v>
      </c>
      <c r="D1" t="s" s="2">
        <v>74</v>
      </c>
      <c r="E1" t="s" s="2">
        <v>285</v>
      </c>
      <c r="F1" t="s" s="2">
        <v>286</v>
      </c>
      <c r="G1" t="s" s="2">
        <v>2</v>
      </c>
      <c r="H1" t="s" s="2">
        <v>74</v>
      </c>
    </row>
    <row spans="1:8" r="2">
      <c r="A2" t="s" s="3">
        <v>287</v>
      </c>
    </row>
    <row spans="1:8" r="3">
      <c r="A3" t="s" s="4">
        <v>108</v>
      </c>
      <c r="C3" t="n" s="7">
        <v>131000</v>
      </c>
      <c r="D3" t="n" s="7">
        <v>123000</v>
      </c>
      <c r="G3" t="n" s="7">
        <v>353000</v>
      </c>
      <c r="H3" t="n" s="7">
        <v>334000</v>
      </c>
    </row>
    <row spans="1:8" r="4">
      <c r="A4" t="s" s="4">
        <v>288</v>
      </c>
      <c r="C4" t="n" s="6">
        <v>3000</v>
      </c>
      <c r="G4" t="n" s="6">
        <v>3000</v>
      </c>
    </row>
    <row spans="1:8" r="5">
      <c r="A5" t="s" s="4">
        <v>289</v>
      </c>
      <c r="C5" t="n" s="6">
        <v>3000</v>
      </c>
      <c r="G5" t="n" s="6">
        <v>3000</v>
      </c>
    </row>
    <row spans="1:8" r="6">
      <c r="A6" t="s" s="4">
        <v>290</v>
      </c>
      <c r="C6" t="n" s="6">
        <v>536000</v>
      </c>
      <c r="G6" t="n" s="7">
        <v>536000</v>
      </c>
    </row>
    <row spans="1:8" r="7">
      <c r="A7" t="s" s="4">
        <v>291</v>
      </c>
      <c r="G7" t="s" s="4">
        <v>292</v>
      </c>
    </row>
    <row spans="1:8" r="8">
      <c r="A8" t="s" s="4">
        <v>293</v>
      </c>
      <c r="C8" t="n" s="7">
        <v>131000</v>
      </c>
      <c r="D8" t="n" s="6">
        <v>123000</v>
      </c>
      <c r="G8" t="n" s="7">
        <v>353000</v>
      </c>
      <c r="H8" t="n" s="6">
        <v>334000</v>
      </c>
    </row>
    <row spans="1:8" r="9">
      <c r="A9" t="s" s="4">
        <v>294</v>
      </c>
      <c r="C9" t="n" s="6">
        <v>69082</v>
      </c>
      <c r="G9" t="n" s="6">
        <v>69082</v>
      </c>
    </row>
    <row spans="1:8" r="10">
      <c r="A10" t="s" s="4">
        <v>295</v>
      </c>
      <c r="G10" t="n" s="7">
        <v>0</v>
      </c>
      <c r="H10" t="n" s="6">
        <v>0</v>
      </c>
    </row>
    <row spans="1:8" r="11">
      <c r="A11" t="s" s="4">
        <v>296</v>
      </c>
    </row>
    <row spans="1:8" r="12">
      <c r="A12" t="s" s="3">
        <v>287</v>
      </c>
    </row>
    <row spans="1:8" r="13">
      <c r="A13" t="s" s="4">
        <v>291</v>
      </c>
      <c r="G13" t="s" s="4">
        <v>297</v>
      </c>
    </row>
    <row spans="1:8" r="14">
      <c r="A14" t="s" s="4">
        <v>298</v>
      </c>
      <c r="C14" t="n" s="7">
        <v>264000</v>
      </c>
      <c r="G14" t="n" s="7">
        <v>264000</v>
      </c>
    </row>
    <row spans="1:8" r="15">
      <c r="A15" t="s" s="4">
        <v>299</v>
      </c>
    </row>
    <row spans="1:8" r="16">
      <c r="A16" t="s" s="3">
        <v>287</v>
      </c>
    </row>
    <row spans="1:8" r="17">
      <c r="A17" t="s" s="4">
        <v>300</v>
      </c>
      <c r="G17" t="s" s="4">
        <v>301</v>
      </c>
    </row>
    <row spans="1:8" r="18">
      <c r="A18" t="s" s="4">
        <v>302</v>
      </c>
      <c r="C18" t="n" s="7">
        <v>8000</v>
      </c>
      <c r="G18" t="n" s="7">
        <v>8000</v>
      </c>
    </row>
    <row spans="1:8" r="19">
      <c r="A19" t="s" s="4">
        <v>294</v>
      </c>
      <c r="C19" t="n" s="6">
        <v>200000</v>
      </c>
      <c r="G19" t="n" s="6">
        <v>200000</v>
      </c>
    </row>
    <row spans="1:8" r="20">
      <c r="A20" t="s" s="4">
        <v>303</v>
      </c>
    </row>
    <row spans="1:8" r="21">
      <c r="A21" t="s" s="3">
        <v>287</v>
      </c>
    </row>
    <row spans="1:8" r="22">
      <c r="A22" t="s" s="4">
        <v>293</v>
      </c>
      <c r="C22" t="n" s="7">
        <v>11000</v>
      </c>
      <c r="D22" t="n" s="6">
        <v>11000</v>
      </c>
      <c r="G22" t="n" s="7">
        <v>34000</v>
      </c>
      <c r="H22" t="n" s="6">
        <v>34000</v>
      </c>
    </row>
    <row spans="1:8" r="23">
      <c r="A23" t="s" s="4">
        <v>304</v>
      </c>
    </row>
    <row spans="1:8" r="24">
      <c r="A24" t="s" s="3">
        <v>287</v>
      </c>
    </row>
    <row spans="1:8" r="25">
      <c r="A25" t="s" s="4">
        <v>305</v>
      </c>
      <c r="D25" t="n" s="7">
        <v>-17000</v>
      </c>
      <c r="G25" t="n" s="7">
        <v>0</v>
      </c>
      <c r="H25" t="n" s="7">
        <v>10000</v>
      </c>
    </row>
    <row spans="1:8" r="26">
      <c r="A26" t="s" s="4">
        <v>306</v>
      </c>
      <c r="C26" t="n" s="6">
        <v>0</v>
      </c>
      <c r="G26" t="n" s="6">
        <v>0</v>
      </c>
    </row>
    <row spans="1:8" r="27">
      <c r="A27" t="s" s="4">
        <v>307</v>
      </c>
    </row>
    <row spans="1:8" r="28">
      <c r="A28" t="s" s="3">
        <v>287</v>
      </c>
    </row>
    <row spans="1:8" r="29">
      <c r="A29" t="s" s="4">
        <v>293</v>
      </c>
      <c r="C29" t="n" s="7">
        <v>39000</v>
      </c>
    </row>
    <row spans="1:8" r="30">
      <c r="A30" t="s" s="4">
        <v>308</v>
      </c>
    </row>
    <row spans="1:8" r="31">
      <c r="A31" t="s" s="3">
        <v>287</v>
      </c>
    </row>
    <row spans="1:8" r="32">
      <c r="A32" t="s" s="4">
        <v>309</v>
      </c>
      <c r="B32" t="s" s="4">
        <v>310</v>
      </c>
    </row>
    <row spans="1:8" r="33">
      <c r="A33" t="s" s="4">
        <v>311</v>
      </c>
      <c r="B33" t="n" s="6">
        <v>8832</v>
      </c>
    </row>
    <row spans="1:8" r="34">
      <c r="A34" t="s" s="4">
        <v>312</v>
      </c>
      <c r="B34" t="n" s="7">
        <v>117000</v>
      </c>
    </row>
    <row spans="1:8" r="35">
      <c r="A35" t="s" s="4">
        <v>303</v>
      </c>
    </row>
    <row spans="1:8" r="36">
      <c r="A36" t="s" s="3">
        <v>287</v>
      </c>
    </row>
    <row spans="1:8" r="37">
      <c r="A37" t="s" s="4">
        <v>313</v>
      </c>
      <c r="C37" t="n" s="6">
        <v>1617</v>
      </c>
      <c r="D37" t="n" s="6">
        <v>1017</v>
      </c>
      <c r="G37" t="n" s="6">
        <v>4915</v>
      </c>
      <c r="H37" t="n" s="6">
        <v>2974</v>
      </c>
    </row>
    <row spans="1:8" r="38">
      <c r="A38" t="s" s="4">
        <v>314</v>
      </c>
    </row>
    <row spans="1:8" r="39">
      <c r="A39" t="s" s="3">
        <v>287</v>
      </c>
    </row>
    <row spans="1:8" r="40">
      <c r="A40" t="s" s="4">
        <v>315</v>
      </c>
      <c r="F40" t="n" s="6">
        <v>12040</v>
      </c>
    </row>
    <row spans="1:8" r="41">
      <c r="A41" t="s" s="4">
        <v>316</v>
      </c>
      <c r="F41" t="n" s="8">
        <v>5.44</v>
      </c>
    </row>
    <row spans="1:8" r="42">
      <c r="A42" t="s" s="4">
        <v>317</v>
      </c>
    </row>
    <row spans="1:8" r="43">
      <c r="A43" t="s" s="3">
        <v>287</v>
      </c>
    </row>
    <row spans="1:8" r="44">
      <c r="A44" t="s" s="4">
        <v>315</v>
      </c>
      <c r="E44" t="n" s="6">
        <v>11711</v>
      </c>
    </row>
    <row spans="1:8" r="45">
      <c r="A45" t="s" s="4">
        <v>316</v>
      </c>
      <c r="E45" t="n" s="8">
        <v>4.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18</v>
      </c>
      <c r="B1" t="s" s="2">
        <v>1</v>
      </c>
    </row>
    <row spans="1:3" r="2">
      <c r="B2" t="s" s="2">
        <v>2</v>
      </c>
      <c r="C2" t="s" s="2">
        <v>74</v>
      </c>
    </row>
    <row spans="1:3" r="3">
      <c r="A3" t="s" s="3">
        <v>150</v>
      </c>
    </row>
    <row spans="1:3" r="4">
      <c r="A4" t="s" s="4">
        <v>319</v>
      </c>
      <c r="B4" t="n" s="6">
        <v>52650</v>
      </c>
      <c r="C4" t="n" s="6">
        <v>110370</v>
      </c>
    </row>
    <row spans="1:3" r="5">
      <c r="A5" t="s" s="4">
        <v>320</v>
      </c>
      <c r="B5" t="n" s="6">
        <v>150000</v>
      </c>
      <c r="C5" t="n" s="6">
        <v>22500</v>
      </c>
    </row>
    <row spans="1:3" r="6">
      <c r="A6" t="s" s="4">
        <v>321</v>
      </c>
      <c r="C6" t="n" s="6">
        <v>-500</v>
      </c>
    </row>
    <row spans="1:3" r="7">
      <c r="A7" t="s" s="4">
        <v>322</v>
      </c>
      <c r="B7" t="n" s="6">
        <v>202650</v>
      </c>
      <c r="C7" t="n" s="6">
        <v>132370</v>
      </c>
    </row>
    <row spans="1:3" r="8">
      <c r="A8" t="s" s="4">
        <v>323</v>
      </c>
      <c r="B8" t="n" s="8">
        <v>7.01</v>
      </c>
      <c r="C8" t="n" s="8">
        <v>6.83</v>
      </c>
    </row>
    <row spans="1:3" r="9">
      <c r="A9" t="s" s="4">
        <v>324</v>
      </c>
      <c r="B9" t="n" s="9">
        <v>6.07</v>
      </c>
      <c r="C9" t="n" s="9">
        <v>9.119999999999999</v>
      </c>
    </row>
    <row spans="1:3" r="10">
      <c r="A10" t="s" s="4">
        <v>325</v>
      </c>
      <c r="C10" t="n" s="9">
        <v>6.76</v>
      </c>
    </row>
    <row spans="1:3" r="11">
      <c r="A11" t="s" s="4">
        <v>326</v>
      </c>
      <c r="B11" t="n" s="8">
        <v>6.31</v>
      </c>
      <c r="C11" t="n" s="8">
        <v>7.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5"/>
  </cols>
  <sheetData>
    <row spans="1:2" r="1">
      <c r="A1" t="s" s="1">
        <v>327</v>
      </c>
      <c r="B1" t="s" s="2">
        <v>328</v>
      </c>
    </row>
    <row spans="1:2" r="2">
      <c r="A2" t="s" s="3">
        <v>329</v>
      </c>
    </row>
    <row spans="1:2" r="3">
      <c r="A3" t="s" s="4">
        <v>330</v>
      </c>
      <c r="B3" t="n" s="6">
        <v>202650</v>
      </c>
    </row>
    <row spans="1:2" r="4">
      <c r="A4" t="s" s="4">
        <v>331</v>
      </c>
      <c r="B4" t="s" s="4">
        <v>332</v>
      </c>
    </row>
    <row spans="1:2" r="5">
      <c r="A5" t="s" s="4">
        <v>333</v>
      </c>
      <c r="B5" t="n" s="6">
        <v>35847</v>
      </c>
    </row>
    <row spans="1:2" r="6">
      <c r="A6" t="s" s="4">
        <v>334</v>
      </c>
    </row>
    <row spans="1:2" r="7">
      <c r="A7" t="s" s="3">
        <v>329</v>
      </c>
    </row>
    <row spans="1:2" r="8">
      <c r="A8" t="s" s="4">
        <v>335</v>
      </c>
      <c r="B8" t="n" s="9">
        <v>5.08</v>
      </c>
    </row>
    <row spans="1:2" r="9">
      <c r="A9" t="s" s="4">
        <v>330</v>
      </c>
      <c r="B9" t="n" s="6">
        <v>4500</v>
      </c>
    </row>
    <row spans="1:2" r="10">
      <c r="A10" t="s" s="4">
        <v>331</v>
      </c>
      <c r="B10" t="s" s="4">
        <v>336</v>
      </c>
    </row>
    <row spans="1:2" r="11">
      <c r="A11" t="s" s="4">
        <v>333</v>
      </c>
      <c r="B11" t="n" s="6">
        <v>4500</v>
      </c>
    </row>
    <row spans="1:2" r="12">
      <c r="A12" t="s" s="4">
        <v>337</v>
      </c>
    </row>
    <row spans="1:2" r="13">
      <c r="A13" t="s" s="3">
        <v>329</v>
      </c>
    </row>
    <row spans="1:2" r="14">
      <c r="A14" t="s" s="4">
        <v>335</v>
      </c>
      <c r="B14" t="n" s="9">
        <v>5.16</v>
      </c>
    </row>
    <row spans="1:2" r="15">
      <c r="A15" t="s" s="4">
        <v>330</v>
      </c>
      <c r="B15" t="n" s="6">
        <v>20250</v>
      </c>
    </row>
    <row spans="1:2" r="16">
      <c r="A16" t="s" s="4">
        <v>331</v>
      </c>
      <c r="B16" t="s" s="4">
        <v>338</v>
      </c>
    </row>
    <row spans="1:2" r="17">
      <c r="A17" t="s" s="4">
        <v>333</v>
      </c>
      <c r="B17" t="n" s="6">
        <v>20250</v>
      </c>
    </row>
    <row spans="1:2" r="18">
      <c r="A18" t="s" s="4">
        <v>339</v>
      </c>
    </row>
    <row spans="1:2" r="19">
      <c r="A19" t="s" s="3">
        <v>329</v>
      </c>
    </row>
    <row spans="1:2" r="20">
      <c r="A20" t="s" s="4">
        <v>335</v>
      </c>
      <c r="B20" t="n" s="9">
        <v>6.07</v>
      </c>
    </row>
    <row spans="1:2" r="21">
      <c r="A21" t="s" s="4">
        <v>330</v>
      </c>
      <c r="B21" t="n" s="6">
        <v>150000</v>
      </c>
    </row>
    <row spans="1:2" r="22">
      <c r="A22" t="s" s="4">
        <v>331</v>
      </c>
      <c r="B22" t="s" s="4">
        <v>340</v>
      </c>
    </row>
    <row spans="1:2" r="23">
      <c r="A23" t="s" s="4">
        <v>341</v>
      </c>
    </row>
    <row spans="1:2" r="24">
      <c r="A24" t="s" s="3">
        <v>329</v>
      </c>
    </row>
    <row spans="1:2" r="25">
      <c r="A25" t="s" s="4">
        <v>335</v>
      </c>
      <c r="B25" t="n" s="9">
        <v>6.76</v>
      </c>
    </row>
    <row spans="1:2" r="26">
      <c r="A26" t="s" s="4">
        <v>330</v>
      </c>
      <c r="B26" t="n" s="6">
        <v>5400</v>
      </c>
    </row>
    <row spans="1:2" r="27">
      <c r="A27" t="s" s="4">
        <v>331</v>
      </c>
      <c r="B27" t="s" s="4">
        <v>342</v>
      </c>
    </row>
    <row spans="1:2" r="28">
      <c r="A28" t="s" s="4">
        <v>333</v>
      </c>
      <c r="B28" t="n" s="6">
        <v>3598</v>
      </c>
    </row>
    <row spans="1:2" r="29">
      <c r="A29" t="s" s="4">
        <v>343</v>
      </c>
    </row>
    <row spans="1:2" r="30">
      <c r="A30" t="s" s="3">
        <v>329</v>
      </c>
    </row>
    <row spans="1:2" r="31">
      <c r="A31" t="s" s="4">
        <v>335</v>
      </c>
      <c r="B31" t="n" s="9">
        <v>9.119999999999999</v>
      </c>
    </row>
    <row spans="1:2" r="32">
      <c r="A32" t="s" s="4">
        <v>330</v>
      </c>
      <c r="B32" t="n" s="6">
        <v>22500</v>
      </c>
    </row>
    <row spans="1:2" r="33">
      <c r="A33" t="s" s="4">
        <v>331</v>
      </c>
      <c r="B33" t="s" s="4">
        <v>344</v>
      </c>
    </row>
    <row spans="1:2" r="34">
      <c r="A34" t="s" s="4">
        <v>333</v>
      </c>
      <c r="B34" t="n" s="6">
        <v>74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r="A1" t="s" s="1">
        <v>345</v>
      </c>
      <c r="B1" t="s" s="2">
        <v>278</v>
      </c>
    </row>
    <row spans="1:2" r="2">
      <c r="A2" t="s" s="3">
        <v>150</v>
      </c>
    </row>
    <row spans="1:2" r="3">
      <c r="A3" t="s" s="4">
        <v>346</v>
      </c>
      <c r="B3" t="n" s="8">
        <v>3.27</v>
      </c>
    </row>
    <row spans="1:2" r="4">
      <c r="A4" t="s" s="4">
        <v>347</v>
      </c>
      <c r="B4" t="s" s="4">
        <v>245</v>
      </c>
    </row>
    <row spans="1:2" r="5">
      <c r="A5" t="s" s="4">
        <v>348</v>
      </c>
      <c r="B5" t="s" s="4">
        <v>349</v>
      </c>
    </row>
    <row spans="1:2" r="6">
      <c r="A6" t="s" s="4">
        <v>350</v>
      </c>
      <c r="B6" t="s" s="4">
        <v>351</v>
      </c>
    </row>
    <row spans="1:2" r="7">
      <c r="A7" t="s" s="4">
        <v>352</v>
      </c>
      <c r="B7" t="s" s="4">
        <v>3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4</v>
      </c>
      <c r="B1" t="s" s="2">
        <v>1</v>
      </c>
    </row>
    <row spans="1:3" r="2">
      <c r="B2" t="s" s="2">
        <v>2</v>
      </c>
      <c r="C2" t="s" s="2">
        <v>74</v>
      </c>
    </row>
    <row spans="1:3" r="3">
      <c r="A3" t="s" s="3">
        <v>150</v>
      </c>
    </row>
    <row spans="1:3" r="4">
      <c r="A4" t="s" s="4">
        <v>355</v>
      </c>
      <c r="B4" t="n" s="6">
        <v>57035</v>
      </c>
      <c r="C4" t="n" s="6">
        <v>66094</v>
      </c>
    </row>
    <row spans="1:3" r="5">
      <c r="A5" t="s" s="4">
        <v>320</v>
      </c>
      <c r="B5" t="n" s="6">
        <v>28261</v>
      </c>
      <c r="C5" t="n" s="6">
        <v>37725</v>
      </c>
    </row>
    <row spans="1:3" r="6">
      <c r="A6" t="s" s="4">
        <v>356</v>
      </c>
      <c r="B6" t="n" s="6">
        <v>-37903</v>
      </c>
      <c r="C6" t="n" s="6">
        <v>-46384</v>
      </c>
    </row>
    <row spans="1:3" r="7">
      <c r="A7" t="s" s="4">
        <v>357</v>
      </c>
      <c r="B7" t="n" s="6">
        <v>47393</v>
      </c>
      <c r="C7" t="n" s="6">
        <v>57435</v>
      </c>
    </row>
    <row spans="1:3" r="8">
      <c r="A8" t="s" s="4">
        <v>358</v>
      </c>
      <c r="B8" t="n" s="8">
        <v>8.4</v>
      </c>
      <c r="C8" t="n" s="8">
        <v>5.88</v>
      </c>
    </row>
    <row spans="1:3" r="9">
      <c r="A9" t="s" s="4">
        <v>359</v>
      </c>
      <c r="B9" t="n" s="9">
        <v>7.08</v>
      </c>
      <c r="C9" t="n" s="9">
        <v>9.68</v>
      </c>
    </row>
    <row spans="1:3" r="10">
      <c r="A10" t="s" s="4">
        <v>360</v>
      </c>
      <c r="B10" t="n" s="9">
        <v>6.79</v>
      </c>
      <c r="C10" t="n" s="9">
        <v>5.87</v>
      </c>
    </row>
    <row spans="1:3" r="11">
      <c r="A11" t="s" s="4">
        <v>361</v>
      </c>
      <c r="B11" t="n" s="8">
        <v>7.65</v>
      </c>
      <c r="C11" t="n" s="8">
        <v>8.38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2</v>
      </c>
      <c r="B1" t="s" s="2">
        <v>73</v>
      </c>
      <c r="D1" t="s" s="2">
        <v>1</v>
      </c>
    </row>
    <row spans="1:5" r="2">
      <c r="B2" t="s" s="2">
        <v>2</v>
      </c>
      <c r="C2" t="s" s="2">
        <v>74</v>
      </c>
      <c r="D2" t="s" s="2">
        <v>2</v>
      </c>
      <c r="E2" t="s" s="2">
        <v>74</v>
      </c>
    </row>
    <row spans="1:5" r="3">
      <c r="A3" t="s" s="3">
        <v>363</v>
      </c>
    </row>
    <row spans="1:5" r="4">
      <c r="A4" t="s" s="4">
        <v>364</v>
      </c>
      <c r="B4" t="n" s="7">
        <v>131</v>
      </c>
      <c r="C4" t="n" s="7">
        <v>123</v>
      </c>
      <c r="D4" t="n" s="7">
        <v>353</v>
      </c>
      <c r="E4" t="n" s="7">
        <v>334</v>
      </c>
    </row>
    <row spans="1:5" r="5">
      <c r="A5" t="s" s="4">
        <v>365</v>
      </c>
    </row>
    <row spans="1:5" r="6">
      <c r="A6" t="s" s="3">
        <v>363</v>
      </c>
    </row>
    <row spans="1:5" r="7">
      <c r="A7" t="s" s="4">
        <v>364</v>
      </c>
      <c r="B7" t="n" s="6">
        <v>1</v>
      </c>
      <c r="C7" t="n" s="6">
        <v>1</v>
      </c>
      <c r="D7" t="n" s="6">
        <v>3</v>
      </c>
      <c r="E7" t="n" s="6">
        <v>4</v>
      </c>
    </row>
    <row spans="1:5" r="8">
      <c r="A8" t="s" s="4">
        <v>366</v>
      </c>
    </row>
    <row spans="1:5" r="9">
      <c r="A9" t="s" s="3">
        <v>363</v>
      </c>
    </row>
    <row spans="1:5" r="10">
      <c r="A10" t="s" s="4">
        <v>364</v>
      </c>
      <c r="B10" t="n" s="6">
        <v>25</v>
      </c>
      <c r="C10" t="n" s="6">
        <v>22</v>
      </c>
      <c r="D10" t="n" s="6">
        <v>69</v>
      </c>
      <c r="E10" t="n" s="6">
        <v>59</v>
      </c>
    </row>
    <row spans="1:5" r="11">
      <c r="A11" t="s" s="4">
        <v>367</v>
      </c>
    </row>
    <row spans="1:5" r="12">
      <c r="A12" t="s" s="3">
        <v>363</v>
      </c>
    </row>
    <row spans="1:5" r="13">
      <c r="A13" t="s" s="4">
        <v>364</v>
      </c>
      <c r="B13" t="n" s="6">
        <v>104</v>
      </c>
      <c r="C13" t="n" s="6">
        <v>98</v>
      </c>
      <c r="D13" t="n" s="6">
        <v>277</v>
      </c>
      <c r="E13" t="n" s="6">
        <v>265</v>
      </c>
    </row>
    <row spans="1:5" r="14">
      <c r="A14" t="s" s="4">
        <v>368</v>
      </c>
    </row>
    <row spans="1:5" r="15">
      <c r="A15" t="s" s="3">
        <v>363</v>
      </c>
    </row>
    <row spans="1:5" r="16">
      <c r="A16" t="s" s="4">
        <v>364</v>
      </c>
      <c r="B16" t="n" s="7">
        <v>1</v>
      </c>
      <c r="C16" t="n" s="7">
        <v>2</v>
      </c>
      <c r="D16" t="n" s="7">
        <v>4</v>
      </c>
      <c r="E16" t="n" s="7">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369</v>
      </c>
      <c r="B1" t="s" s="2">
        <v>2</v>
      </c>
      <c r="C1" t="s" s="2">
        <v>25</v>
      </c>
    </row>
    <row spans="1:3" r="2">
      <c r="A2" t="s" s="3">
        <v>152</v>
      </c>
    </row>
    <row spans="1:3" r="3">
      <c r="A3" t="s" s="4">
        <v>370</v>
      </c>
      <c r="B3" t="n" s="7">
        <v>2768</v>
      </c>
      <c r="C3" t="n" s="7">
        <v>2473</v>
      </c>
    </row>
    <row spans="1:3" r="4">
      <c r="A4" t="s" s="4">
        <v>371</v>
      </c>
      <c r="B4" t="n" s="6">
        <v>1156</v>
      </c>
      <c r="C4" t="n" s="6">
        <v>541</v>
      </c>
    </row>
    <row spans="1:3" r="5">
      <c r="A5" t="s" s="4">
        <v>372</v>
      </c>
      <c r="B5" t="n" s="6">
        <v>2319</v>
      </c>
      <c r="C5" t="n" s="6">
        <v>2534</v>
      </c>
    </row>
    <row spans="1:3" r="6">
      <c r="A6" t="s" s="4">
        <v>373</v>
      </c>
      <c r="B6" t="n" s="7">
        <v>6243</v>
      </c>
      <c r="C6" t="n" s="7">
        <v>55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r="A1" t="s" s="1">
        <v>374</v>
      </c>
      <c r="B1" t="s" s="2">
        <v>73</v>
      </c>
      <c r="D1" t="s" s="2">
        <v>1</v>
      </c>
    </row>
    <row spans="1:6" r="2">
      <c r="B2" t="s" s="2">
        <v>2</v>
      </c>
      <c r="C2" t="s" s="2">
        <v>74</v>
      </c>
      <c r="D2" t="s" s="2">
        <v>2</v>
      </c>
      <c r="E2" t="s" s="2">
        <v>74</v>
      </c>
      <c r="F2" t="s" s="2">
        <v>25</v>
      </c>
    </row>
    <row spans="1:6" r="3">
      <c r="A3" t="s" s="3">
        <v>375</v>
      </c>
    </row>
    <row spans="1:6" r="4">
      <c r="A4" t="s" s="4">
        <v>376</v>
      </c>
      <c r="B4" t="n" s="7">
        <v>4176000</v>
      </c>
      <c r="D4" t="n" s="7">
        <v>4176000</v>
      </c>
      <c r="F4" t="n" s="7">
        <v>4375000</v>
      </c>
    </row>
    <row spans="1:6" r="5">
      <c r="A5" t="s" s="4">
        <v>377</v>
      </c>
      <c r="B5" t="n" s="6">
        <v>179000</v>
      </c>
      <c r="C5" t="n" s="7">
        <v>155000</v>
      </c>
      <c r="D5" t="n" s="6">
        <v>531000</v>
      </c>
      <c r="E5" t="n" s="7">
        <v>505000</v>
      </c>
    </row>
    <row spans="1:6" r="6">
      <c r="A6" t="s" s="4">
        <v>378</v>
      </c>
      <c r="B6" t="n" s="6">
        <v>55000</v>
      </c>
      <c r="C6" t="n" s="6">
        <v>7000</v>
      </c>
      <c r="D6" t="n" s="6">
        <v>168000</v>
      </c>
      <c r="E6" t="n" s="6">
        <v>20000</v>
      </c>
    </row>
    <row spans="1:6" r="7">
      <c r="A7" t="s" s="4">
        <v>379</v>
      </c>
      <c r="D7" t="n" s="6">
        <v>266000</v>
      </c>
    </row>
    <row spans="1:6" r="8">
      <c r="A8" t="s" s="4">
        <v>380</v>
      </c>
    </row>
    <row spans="1:6" r="9">
      <c r="A9" t="s" s="3">
        <v>375</v>
      </c>
    </row>
    <row spans="1:6" r="10">
      <c r="A10" t="s" s="4">
        <v>378</v>
      </c>
      <c r="B10" t="n" s="6">
        <v>360000</v>
      </c>
      <c r="C10" t="n" s="6">
        <v>37000</v>
      </c>
      <c r="D10" t="n" s="6">
        <v>534000</v>
      </c>
      <c r="E10" t="n" s="6">
        <v>106000</v>
      </c>
    </row>
    <row spans="1:6" r="11">
      <c r="A11" t="s" s="4">
        <v>381</v>
      </c>
    </row>
    <row spans="1:6" r="12">
      <c r="A12" t="s" s="3">
        <v>375</v>
      </c>
    </row>
    <row spans="1:6" r="13">
      <c r="A13" t="s" s="4">
        <v>376</v>
      </c>
      <c r="B13" t="n" s="6">
        <v>158000</v>
      </c>
      <c r="D13" t="n" s="7">
        <v>158000</v>
      </c>
    </row>
    <row spans="1:6" r="14">
      <c r="A14" t="s" s="4">
        <v>236</v>
      </c>
    </row>
    <row spans="1:6" r="15">
      <c r="A15" t="s" s="3">
        <v>375</v>
      </c>
    </row>
    <row spans="1:6" r="16">
      <c r="A16" t="s" s="4">
        <v>237</v>
      </c>
      <c r="D16" t="s" s="4">
        <v>238</v>
      </c>
    </row>
    <row spans="1:6" r="17">
      <c r="A17" t="s" s="4">
        <v>382</v>
      </c>
      <c r="B17" t="n" s="6">
        <v>305000</v>
      </c>
      <c r="C17" t="n" s="7">
        <v>30000</v>
      </c>
      <c r="D17" t="n" s="7">
        <v>366000</v>
      </c>
      <c r="E17" t="n" s="7">
        <v>86000</v>
      </c>
    </row>
    <row spans="1:6" r="18">
      <c r="A18" t="s" s="4">
        <v>378</v>
      </c>
      <c r="B18" t="n" s="6">
        <v>266000</v>
      </c>
    </row>
    <row spans="1:6" r="19">
      <c r="A19" t="s" s="4">
        <v>239</v>
      </c>
    </row>
    <row spans="1:6" r="20">
      <c r="A20" t="s" s="3">
        <v>375</v>
      </c>
    </row>
    <row spans="1:6" r="21">
      <c r="A21" t="s" s="4">
        <v>237</v>
      </c>
      <c r="D21" t="s" s="4">
        <v>243</v>
      </c>
    </row>
    <row spans="1:6" r="22">
      <c r="A22" t="s" s="4">
        <v>244</v>
      </c>
    </row>
    <row spans="1:6" r="23">
      <c r="A23" t="s" s="3">
        <v>375</v>
      </c>
    </row>
    <row spans="1:6" r="24">
      <c r="A24" t="s" s="4">
        <v>237</v>
      </c>
      <c r="D24" t="s" s="4">
        <v>245</v>
      </c>
    </row>
    <row spans="1:6" r="25">
      <c r="A25" t="s" s="4">
        <v>246</v>
      </c>
    </row>
    <row spans="1:6" r="26">
      <c r="A26" t="s" s="3">
        <v>375</v>
      </c>
    </row>
    <row spans="1:6" r="27">
      <c r="A27" t="s" s="4">
        <v>237</v>
      </c>
      <c r="D27" t="s" s="4">
        <v>238</v>
      </c>
    </row>
    <row spans="1:6" r="28">
      <c r="A28" t="s" s="4">
        <v>383</v>
      </c>
    </row>
    <row spans="1:6" r="29">
      <c r="A29" t="s" s="3">
        <v>375</v>
      </c>
    </row>
    <row spans="1:6" r="30">
      <c r="A30" t="s" s="4">
        <v>376</v>
      </c>
      <c r="B30" t="n" s="7">
        <v>2155000</v>
      </c>
      <c r="D30" t="n" s="7">
        <v>215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2</v>
      </c>
      <c r="B1" t="s" s="2">
        <v>73</v>
      </c>
      <c r="D1" t="s" s="2">
        <v>1</v>
      </c>
    </row>
    <row spans="1:5" r="2">
      <c r="B2" t="s" s="2">
        <v>2</v>
      </c>
      <c r="C2" t="s" s="2">
        <v>74</v>
      </c>
      <c r="D2" t="s" s="2">
        <v>2</v>
      </c>
      <c r="E2" t="s" s="2">
        <v>74</v>
      </c>
    </row>
    <row spans="1:5" r="3">
      <c r="A3" t="s" s="3">
        <v>75</v>
      </c>
    </row>
    <row spans="1:5" r="4">
      <c r="A4" t="s" s="4">
        <v>76</v>
      </c>
      <c r="B4" t="n" s="7">
        <v>7567000</v>
      </c>
      <c r="C4" t="n" s="7">
        <v>4980000</v>
      </c>
      <c r="D4" t="n" s="7">
        <v>21902000</v>
      </c>
      <c r="E4" t="n" s="7">
        <v>15737000</v>
      </c>
    </row>
    <row spans="1:5" r="5">
      <c r="A5" t="s" s="4">
        <v>77</v>
      </c>
      <c r="B5" t="n" s="6">
        <v>1672000</v>
      </c>
      <c r="C5" t="n" s="6">
        <v>1617000</v>
      </c>
      <c r="D5" t="n" s="6">
        <v>5010000</v>
      </c>
      <c r="E5" t="n" s="6">
        <v>4591000</v>
      </c>
    </row>
    <row spans="1:5" r="6">
      <c r="A6" t="s" s="4">
        <v>78</v>
      </c>
      <c r="B6" t="n" s="6">
        <v>9239000</v>
      </c>
      <c r="C6" t="n" s="6">
        <v>6597000</v>
      </c>
      <c r="D6" t="n" s="6">
        <v>26912000</v>
      </c>
      <c r="E6" t="n" s="6">
        <v>20328000</v>
      </c>
    </row>
    <row spans="1:5" r="7">
      <c r="A7" t="s" s="3">
        <v>79</v>
      </c>
    </row>
    <row spans="1:5" r="8">
      <c r="A8" t="s" s="4">
        <v>80</v>
      </c>
      <c r="B8" t="n" s="6">
        <v>4171000</v>
      </c>
      <c r="C8" t="n" s="6">
        <v>2399000</v>
      </c>
      <c r="D8" t="n" s="6">
        <v>11613000</v>
      </c>
      <c r="E8" t="n" s="6">
        <v>7435000</v>
      </c>
    </row>
    <row spans="1:5" r="9">
      <c r="A9" t="s" s="4">
        <v>81</v>
      </c>
      <c r="B9" t="n" s="6">
        <v>569000</v>
      </c>
      <c r="C9" t="n" s="6">
        <v>526000</v>
      </c>
      <c r="D9" t="n" s="6">
        <v>1506000</v>
      </c>
      <c r="E9" t="n" s="6">
        <v>1513000</v>
      </c>
    </row>
    <row spans="1:5" r="10">
      <c r="A10" t="s" s="4">
        <v>82</v>
      </c>
      <c r="B10" t="n" s="6">
        <v>4740000</v>
      </c>
      <c r="C10" t="n" s="6">
        <v>2925000</v>
      </c>
      <c r="D10" t="n" s="6">
        <v>13119000</v>
      </c>
      <c r="E10" t="n" s="6">
        <v>8948000</v>
      </c>
    </row>
    <row spans="1:5" r="11">
      <c r="A11" t="s" s="4">
        <v>83</v>
      </c>
      <c r="B11" t="n" s="6">
        <v>4499000</v>
      </c>
      <c r="C11" t="n" s="6">
        <v>3672000</v>
      </c>
      <c r="D11" t="n" s="6">
        <v>13793000</v>
      </c>
      <c r="E11" t="n" s="6">
        <v>11380000</v>
      </c>
    </row>
    <row spans="1:5" r="12">
      <c r="A12" t="s" s="3">
        <v>84</v>
      </c>
    </row>
    <row spans="1:5" r="13">
      <c r="A13" t="s" s="4">
        <v>85</v>
      </c>
      <c r="B13" t="n" s="6">
        <v>2105000</v>
      </c>
      <c r="C13" t="n" s="6">
        <v>2002000</v>
      </c>
      <c r="D13" t="n" s="6">
        <v>6357000</v>
      </c>
      <c r="E13" t="n" s="6">
        <v>5902000</v>
      </c>
    </row>
    <row spans="1:5" r="14">
      <c r="A14" t="s" s="4">
        <v>86</v>
      </c>
      <c r="B14" t="n" s="6">
        <v>1222000</v>
      </c>
      <c r="C14" t="n" s="6">
        <v>1730000</v>
      </c>
      <c r="D14" t="n" s="6">
        <v>4310000</v>
      </c>
      <c r="E14" t="n" s="6">
        <v>4160000</v>
      </c>
    </row>
    <row spans="1:5" r="15">
      <c r="A15" t="s" s="4">
        <v>87</v>
      </c>
      <c r="B15" t="n" s="6">
        <v>694000</v>
      </c>
      <c r="C15" t="n" s="6">
        <v>750000</v>
      </c>
      <c r="D15" t="n" s="6">
        <v>2238000</v>
      </c>
      <c r="E15" t="n" s="6">
        <v>2014000</v>
      </c>
    </row>
    <row spans="1:5" r="16">
      <c r="A16" t="s" s="4">
        <v>88</v>
      </c>
      <c r="B16" t="n" s="6">
        <v>55000</v>
      </c>
      <c r="C16" t="n" s="6">
        <v>7000</v>
      </c>
      <c r="D16" t="n" s="6">
        <v>168000</v>
      </c>
      <c r="E16" t="n" s="6">
        <v>20000</v>
      </c>
    </row>
    <row spans="1:5" r="17">
      <c r="A17" t="s" s="4">
        <v>89</v>
      </c>
      <c r="B17" t="n" s="6">
        <v>4076000</v>
      </c>
      <c r="C17" t="n" s="6">
        <v>4489000</v>
      </c>
      <c r="D17" t="n" s="6">
        <v>13073000</v>
      </c>
      <c r="E17" t="n" s="6">
        <v>12096000</v>
      </c>
    </row>
    <row spans="1:5" r="18">
      <c r="A18" t="s" s="4">
        <v>90</v>
      </c>
      <c r="B18" t="n" s="6">
        <v>423000</v>
      </c>
      <c r="C18" t="n" s="6">
        <v>-817000</v>
      </c>
      <c r="D18" t="n" s="6">
        <v>720000</v>
      </c>
      <c r="E18" t="n" s="6">
        <v>-716000</v>
      </c>
    </row>
    <row spans="1:5" r="19">
      <c r="A19" t="s" s="4">
        <v>91</v>
      </c>
      <c r="B19" t="n" s="6">
        <v>65000</v>
      </c>
      <c r="C19" t="n" s="6">
        <v>4000</v>
      </c>
      <c r="D19" t="n" s="6">
        <v>197000</v>
      </c>
      <c r="E19" t="n" s="6">
        <v>4000</v>
      </c>
    </row>
    <row spans="1:5" r="20">
      <c r="A20" t="s" s="4">
        <v>92</v>
      </c>
      <c r="B20" t="n" s="6">
        <v>50000</v>
      </c>
      <c r="C20" t="n" s="6">
        <v>58000</v>
      </c>
      <c r="D20" t="n" s="6">
        <v>958000</v>
      </c>
      <c r="E20" t="n" s="6">
        <v>58000</v>
      </c>
    </row>
    <row spans="1:5" r="21">
      <c r="A21" t="s" s="4">
        <v>93</v>
      </c>
      <c r="B21" t="n" s="6">
        <v>308000</v>
      </c>
      <c r="C21" t="n" s="6">
        <v>-879000</v>
      </c>
      <c r="D21" t="n" s="6">
        <v>-435000</v>
      </c>
      <c r="E21" t="n" s="6">
        <v>-778000</v>
      </c>
    </row>
    <row spans="1:5" r="22">
      <c r="A22" t="s" s="4">
        <v>94</v>
      </c>
      <c r="B22" t="n" s="6">
        <v>-3115000</v>
      </c>
      <c r="C22" t="n" s="6">
        <v>10000</v>
      </c>
      <c r="D22" t="n" s="6">
        <v>-3399000</v>
      </c>
      <c r="E22" t="n" s="6">
        <v>46000</v>
      </c>
    </row>
    <row spans="1:5" r="23">
      <c r="A23" t="s" s="4">
        <v>95</v>
      </c>
      <c r="B23" t="n" s="6">
        <v>3423000</v>
      </c>
      <c r="C23" t="n" s="6">
        <v>-889000</v>
      </c>
      <c r="D23" t="n" s="6">
        <v>2964000</v>
      </c>
      <c r="E23" t="n" s="6">
        <v>-824000</v>
      </c>
    </row>
    <row spans="1:5" r="24">
      <c r="A24" t="s" s="3">
        <v>96</v>
      </c>
    </row>
    <row spans="1:5" r="25">
      <c r="A25" t="s" s="4">
        <v>97</v>
      </c>
      <c r="B25" t="n" s="6">
        <v>5000</v>
      </c>
      <c r="C25" t="n" s="6">
        <v>-20000</v>
      </c>
      <c r="D25" t="n" s="6">
        <v>-122000</v>
      </c>
      <c r="E25" t="n" s="6">
        <v>-20000</v>
      </c>
    </row>
    <row spans="1:5" r="26">
      <c r="A26" t="s" s="4">
        <v>98</v>
      </c>
      <c r="B26" t="n" s="7">
        <v>3428000</v>
      </c>
      <c r="C26" t="n" s="7">
        <v>-909000</v>
      </c>
      <c r="D26" t="n" s="7">
        <v>2842000</v>
      </c>
      <c r="E26" t="n" s="7">
        <v>-844000</v>
      </c>
    </row>
    <row spans="1:5" r="27">
      <c r="A27" t="s" s="3">
        <v>99</v>
      </c>
    </row>
    <row spans="1:5" r="28">
      <c r="A28" t="s" s="4">
        <v>100</v>
      </c>
      <c r="B28" t="n" s="8">
        <v>0.8100000000000001</v>
      </c>
      <c r="C28" t="n" s="8">
        <v>-0.21</v>
      </c>
      <c r="D28" t="n" s="8">
        <v>0.7</v>
      </c>
      <c r="E28" t="n" s="8">
        <v>-0.2</v>
      </c>
    </row>
    <row spans="1:5" r="29">
      <c r="A29" t="s" s="4">
        <v>101</v>
      </c>
      <c r="B29" t="n" s="8">
        <v>0.8</v>
      </c>
      <c r="C29" t="n" s="8">
        <v>-0.21</v>
      </c>
      <c r="D29" t="n" s="8">
        <v>0.7</v>
      </c>
      <c r="E29" t="n" s="8">
        <v>-0.2</v>
      </c>
    </row>
    <row spans="1:5" r="30">
      <c r="A30" t="s" s="3">
        <v>102</v>
      </c>
    </row>
    <row spans="1:5" r="31">
      <c r="A31" t="s" s="4">
        <v>100</v>
      </c>
      <c r="B31" t="n" s="6">
        <v>4251</v>
      </c>
      <c r="C31" t="n" s="6">
        <v>4187</v>
      </c>
      <c r="D31" t="n" s="6">
        <v>4227</v>
      </c>
      <c r="E31" t="n" s="6">
        <v>4162</v>
      </c>
    </row>
    <row spans="1:5" r="32">
      <c r="A32" t="s" s="4">
        <v>101</v>
      </c>
      <c r="B32" t="n" s="6">
        <v>4260</v>
      </c>
      <c r="C32" t="n" s="6">
        <v>4187</v>
      </c>
      <c r="D32" t="n" s="6">
        <v>4242</v>
      </c>
      <c r="E32" t="n" s="6">
        <v>4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4</v>
      </c>
      <c r="B1" t="s" s="2">
        <v>2</v>
      </c>
      <c r="C1" t="s" s="2">
        <v>25</v>
      </c>
    </row>
    <row spans="1:3" r="2">
      <c r="A2" t="s" s="3">
        <v>375</v>
      </c>
    </row>
    <row spans="1:3" r="3">
      <c r="A3" t="s" s="4">
        <v>385</v>
      </c>
      <c r="B3" t="n" s="7">
        <v>11148</v>
      </c>
      <c r="C3" t="n" s="7">
        <v>11386</v>
      </c>
    </row>
    <row spans="1:3" r="4">
      <c r="A4" t="s" s="4">
        <v>386</v>
      </c>
      <c r="B4" t="n" s="6">
        <v>-6972</v>
      </c>
      <c r="C4" t="n" s="6">
        <v>-7011</v>
      </c>
    </row>
    <row spans="1:3" r="5">
      <c r="A5" t="s" s="4">
        <v>34</v>
      </c>
      <c r="B5" t="n" s="6">
        <v>4176</v>
      </c>
      <c r="C5" t="n" s="6">
        <v>4375</v>
      </c>
    </row>
    <row spans="1:3" r="6">
      <c r="A6" t="s" s="4">
        <v>387</v>
      </c>
    </row>
    <row spans="1:3" r="7">
      <c r="A7" t="s" s="3">
        <v>375</v>
      </c>
    </row>
    <row spans="1:3" r="8">
      <c r="A8" t="s" s="4">
        <v>385</v>
      </c>
      <c r="B8" t="n" s="6">
        <v>7767</v>
      </c>
      <c r="C8" t="n" s="6">
        <v>7893</v>
      </c>
    </row>
    <row spans="1:3" r="9">
      <c r="A9" t="s" s="4">
        <v>388</v>
      </c>
    </row>
    <row spans="1:3" r="10">
      <c r="A10" t="s" s="3">
        <v>375</v>
      </c>
    </row>
    <row spans="1:3" r="11">
      <c r="A11" t="s" s="4">
        <v>385</v>
      </c>
      <c r="B11" t="n" s="6">
        <v>373</v>
      </c>
      <c r="C11" t="n" s="6">
        <v>429</v>
      </c>
    </row>
    <row spans="1:3" r="12">
      <c r="A12" t="s" s="4">
        <v>389</v>
      </c>
    </row>
    <row spans="1:3" r="13">
      <c r="A13" t="s" s="3">
        <v>375</v>
      </c>
    </row>
    <row spans="1:3" r="14">
      <c r="A14" t="s" s="4">
        <v>385</v>
      </c>
      <c r="B14" t="n" s="6">
        <v>254</v>
      </c>
      <c r="C14" t="n" s="6">
        <v>283</v>
      </c>
    </row>
    <row spans="1:3" r="15">
      <c r="A15" t="s" s="4">
        <v>236</v>
      </c>
    </row>
    <row spans="1:3" r="16">
      <c r="A16" t="s" s="3">
        <v>375</v>
      </c>
    </row>
    <row spans="1:3" r="17">
      <c r="A17" t="s" s="4">
        <v>385</v>
      </c>
      <c r="B17" t="n" s="6">
        <v>258</v>
      </c>
      <c r="C17" t="n" s="6">
        <v>620</v>
      </c>
    </row>
    <row spans="1:3" r="18">
      <c r="A18" t="s" s="4">
        <v>390</v>
      </c>
    </row>
    <row spans="1:3" r="19">
      <c r="A19" t="s" s="3">
        <v>375</v>
      </c>
    </row>
    <row spans="1:3" r="20">
      <c r="A20" t="s" s="4">
        <v>385</v>
      </c>
      <c r="B20" t="n" s="7">
        <v>2496</v>
      </c>
      <c r="C20" t="n" s="7">
        <v>21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t="s" s="1">
        <v>391</v>
      </c>
      <c r="B1" t="s" s="2">
        <v>392</v>
      </c>
    </row>
    <row spans="1:2" r="2">
      <c r="A2" t="s" s="3">
        <v>155</v>
      </c>
    </row>
    <row spans="1:2" r="3">
      <c r="A3" t="s" s="4">
        <v>393</v>
      </c>
      <c r="B3" t="n" s="7">
        <v>104</v>
      </c>
    </row>
    <row spans="1:2" r="4">
      <c r="A4" t="n" s="6">
        <v>2016</v>
      </c>
      <c r="B4" t="n" s="6">
        <v>340</v>
      </c>
    </row>
    <row spans="1:2" r="5">
      <c r="A5" t="n" s="6">
        <v>2017</v>
      </c>
      <c r="B5" t="n" s="6">
        <v>318</v>
      </c>
    </row>
    <row spans="1:2" r="6">
      <c r="A6" t="n" s="6">
        <v>2018</v>
      </c>
      <c r="B6" t="n" s="6">
        <v>296</v>
      </c>
    </row>
    <row spans="1:2" r="7">
      <c r="A7" t="n" s="6">
        <v>2019</v>
      </c>
      <c r="B7" t="n" s="6">
        <v>239</v>
      </c>
    </row>
    <row spans="1:2" r="8">
      <c r="A8" t="n" s="6">
        <v>2020</v>
      </c>
      <c r="B8" t="n" s="6">
        <v>182</v>
      </c>
    </row>
    <row spans="1:2" r="9">
      <c r="A9" t="s" s="4">
        <v>394</v>
      </c>
      <c r="B9" t="n" s="6">
        <v>384</v>
      </c>
    </row>
    <row spans="1:2" r="10">
      <c r="A10" t="s" s="4">
        <v>278</v>
      </c>
      <c r="B10" t="n" s="7">
        <v>18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r="A1" t="s" s="1">
        <v>395</v>
      </c>
      <c r="B1" t="s" s="2">
        <v>1</v>
      </c>
    </row>
    <row spans="1:3" r="2">
      <c r="B2" t="s" s="2">
        <v>2</v>
      </c>
      <c r="C2" t="s" s="2">
        <v>74</v>
      </c>
    </row>
    <row spans="1:3" r="3">
      <c r="A3" t="s" s="3">
        <v>158</v>
      </c>
    </row>
    <row spans="1:3" r="4">
      <c r="A4" t="s" s="4">
        <v>396</v>
      </c>
      <c r="B4" t="s" s="4">
        <v>397</v>
      </c>
    </row>
    <row spans="1:3" r="5">
      <c r="A5" t="s" s="4">
        <v>398</v>
      </c>
      <c r="B5" t="n" s="7">
        <v>109</v>
      </c>
      <c r="C5" t="n" s="7">
        <v>147</v>
      </c>
    </row>
    <row spans="1:3" r="6">
      <c r="A6" t="s" s="4">
        <v>399</v>
      </c>
      <c r="B6" t="n" s="6">
        <v>158</v>
      </c>
      <c r="C6" t="n" s="6">
        <v>110</v>
      </c>
    </row>
    <row spans="1:3" r="7">
      <c r="A7" t="s" s="4">
        <v>400</v>
      </c>
      <c r="B7" t="n" s="6">
        <v>63</v>
      </c>
      <c r="C7" t="n" s="6">
        <v>42</v>
      </c>
    </row>
    <row spans="1:3" r="8">
      <c r="A8" t="s" s="4">
        <v>401</v>
      </c>
      <c r="B8" t="n" s="6">
        <v>-192</v>
      </c>
      <c r="C8" t="n" s="6">
        <v>-202</v>
      </c>
    </row>
    <row spans="1:3" r="9">
      <c r="A9" t="s" s="4">
        <v>402</v>
      </c>
      <c r="B9" t="n" s="7">
        <v>138</v>
      </c>
      <c r="C9" t="n" s="7">
        <v>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r="A1" t="s" s="1">
        <v>403</v>
      </c>
      <c r="B1" t="s" s="2">
        <v>1</v>
      </c>
    </row>
    <row spans="1:3" r="2">
      <c r="B2" t="s" s="2">
        <v>2</v>
      </c>
      <c r="C2" t="s" s="2">
        <v>252</v>
      </c>
    </row>
    <row spans="1:3" r="3">
      <c r="A3" t="s" s="3">
        <v>404</v>
      </c>
    </row>
    <row spans="1:3" r="4">
      <c r="A4" t="s" s="4">
        <v>405</v>
      </c>
      <c r="B4" t="s" s="4">
        <v>406</v>
      </c>
    </row>
    <row spans="1:3" r="5">
      <c r="A5" t="s" s="4">
        <v>407</v>
      </c>
    </row>
    <row spans="1:3" r="6">
      <c r="A6" t="s" s="3">
        <v>404</v>
      </c>
    </row>
    <row spans="1:3" r="7">
      <c r="A7" t="s" s="4">
        <v>408</v>
      </c>
      <c r="B7" t="n" s="7">
        <v>250000</v>
      </c>
      <c r="C7" t="n" s="7">
        <v>250000</v>
      </c>
    </row>
    <row spans="1:3" r="8">
      <c r="A8" t="s" s="4">
        <v>409</v>
      </c>
      <c r="B8" t="s" s="4">
        <v>248</v>
      </c>
    </row>
    <row spans="1:3" r="9">
      <c r="A9" t="s" s="4">
        <v>410</v>
      </c>
    </row>
    <row spans="1:3" r="10">
      <c r="A10" t="s" s="3">
        <v>404</v>
      </c>
    </row>
    <row spans="1:3" r="11">
      <c r="A11" t="s" s="4">
        <v>261</v>
      </c>
      <c r="C11" t="n" s="7">
        <v>4000000</v>
      </c>
    </row>
    <row spans="1:3" r="12">
      <c r="A12" t="s" s="4">
        <v>411</v>
      </c>
      <c r="B12" t="n" s="7">
        <v>66667</v>
      </c>
    </row>
    <row spans="1:3" r="13">
      <c r="A13" t="s" s="4">
        <v>412</v>
      </c>
      <c r="B13" t="s" s="4">
        <v>413</v>
      </c>
    </row>
    <row spans="1:3" r="14">
      <c r="A14" t="s" s="4">
        <v>409</v>
      </c>
      <c r="B14" t="s" s="4">
        <v>238</v>
      </c>
    </row>
    <row spans="1:3" r="15">
      <c r="A15" t="s" s="4">
        <v>239</v>
      </c>
    </row>
    <row spans="1:3" r="16">
      <c r="A16" t="s" s="3">
        <v>404</v>
      </c>
    </row>
    <row spans="1:3" r="17">
      <c r="A17" t="s" s="4">
        <v>414</v>
      </c>
      <c r="B17" t="s" s="4">
        <v>415</v>
      </c>
    </row>
    <row spans="1:3" r="18">
      <c r="A18" t="s" s="4">
        <v>246</v>
      </c>
    </row>
    <row spans="1:3" r="19">
      <c r="A19" t="s" s="3">
        <v>404</v>
      </c>
    </row>
    <row spans="1:3" r="20">
      <c r="A20" t="s" s="4">
        <v>414</v>
      </c>
      <c r="B20" t="s" s="4">
        <v>416</v>
      </c>
    </row>
    <row spans="1:3" r="21">
      <c r="A21" t="s" s="4">
        <v>417</v>
      </c>
    </row>
    <row spans="1:3" r="22">
      <c r="A22" t="s" s="3">
        <v>404</v>
      </c>
    </row>
    <row spans="1:3" r="23">
      <c r="A23" t="s" s="4">
        <v>414</v>
      </c>
      <c r="B23" t="s" s="4">
        <v>418</v>
      </c>
    </row>
    <row spans="1:3" r="24">
      <c r="A24" t="s" s="4">
        <v>419</v>
      </c>
    </row>
    <row spans="1:3" r="25">
      <c r="A25" t="s" s="3">
        <v>404</v>
      </c>
    </row>
    <row spans="1:3" r="26">
      <c r="A26" t="s" s="4">
        <v>414</v>
      </c>
      <c r="B26" t="s"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420</v>
      </c>
      <c r="B1" t="s" s="2">
        <v>73</v>
      </c>
      <c r="C1" t="s" s="2">
        <v>1</v>
      </c>
    </row>
    <row spans="1:4" r="2">
      <c r="B2" t="s" s="2">
        <v>2</v>
      </c>
      <c r="C2" t="s" s="2">
        <v>2</v>
      </c>
      <c r="D2" t="s" s="2">
        <v>74</v>
      </c>
    </row>
    <row spans="1:4" r="3">
      <c r="A3" t="s" s="3">
        <v>164</v>
      </c>
    </row>
    <row spans="1:4" r="4">
      <c r="A4" t="s" s="4">
        <v>421</v>
      </c>
      <c r="B4" t="n" s="6">
        <v>418385</v>
      </c>
      <c r="C4" t="n" s="6">
        <v>418385</v>
      </c>
      <c r="D4" t="n" s="6">
        <v>189805</v>
      </c>
    </row>
    <row spans="1:4" r="5">
      <c r="A5" t="s" s="4">
        <v>422</v>
      </c>
      <c r="B5" t="n" s="6">
        <v>361000</v>
      </c>
      <c r="C5" t="n" s="6">
        <v>38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3</v>
      </c>
      <c r="B1" t="s" s="2">
        <v>73</v>
      </c>
      <c r="D1" t="s" s="2">
        <v>1</v>
      </c>
    </row>
    <row spans="1:5" r="2">
      <c r="B2" t="s" s="2">
        <v>2</v>
      </c>
      <c r="C2" t="s" s="2">
        <v>74</v>
      </c>
      <c r="D2" t="s" s="2">
        <v>2</v>
      </c>
      <c r="E2" t="s" s="2">
        <v>74</v>
      </c>
    </row>
    <row spans="1:5" r="3">
      <c r="A3" t="s" s="3">
        <v>164</v>
      </c>
    </row>
    <row spans="1:5" r="4">
      <c r="A4" t="s" s="4">
        <v>424</v>
      </c>
      <c r="B4" t="n" s="6">
        <v>4251</v>
      </c>
      <c r="C4" t="n" s="6">
        <v>4187</v>
      </c>
      <c r="D4" t="n" s="6">
        <v>4227</v>
      </c>
      <c r="E4" t="n" s="6">
        <v>4162</v>
      </c>
    </row>
    <row spans="1:5" r="5">
      <c r="A5" t="s" s="4">
        <v>425</v>
      </c>
      <c r="B5" t="n" s="6">
        <v>9</v>
      </c>
      <c r="D5" t="n" s="6">
        <v>15</v>
      </c>
    </row>
    <row spans="1:5" r="6">
      <c r="A6" t="s" s="4">
        <v>426</v>
      </c>
      <c r="B6" t="n" s="6">
        <v>4260</v>
      </c>
      <c r="C6" t="n" s="6">
        <v>4187</v>
      </c>
      <c r="D6" t="n" s="6">
        <v>4242</v>
      </c>
      <c r="E6" t="n" s="6">
        <v>41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s>
  <sheetData>
    <row spans="1:6" r="1">
      <c r="A1" t="s" s="1">
        <v>427</v>
      </c>
      <c r="B1" t="s" s="2">
        <v>73</v>
      </c>
      <c r="D1" t="s" s="2">
        <v>1</v>
      </c>
      <c r="F1" t="s" s="2">
        <v>250</v>
      </c>
    </row>
    <row spans="1:6" r="2">
      <c r="B2" t="s" s="2">
        <v>2</v>
      </c>
      <c r="C2" t="s" s="2">
        <v>74</v>
      </c>
      <c r="D2" t="s" s="2">
        <v>2</v>
      </c>
      <c r="E2" t="s" s="2">
        <v>74</v>
      </c>
      <c r="F2" t="s" s="2">
        <v>25</v>
      </c>
    </row>
    <row spans="1:6" r="3">
      <c r="A3" t="s" s="3">
        <v>428</v>
      </c>
    </row>
    <row spans="1:6" r="4">
      <c r="A4" t="s" s="4">
        <v>429</v>
      </c>
      <c r="B4" t="n" s="7">
        <v>-3115000</v>
      </c>
      <c r="C4" t="n" s="7">
        <v>10000</v>
      </c>
      <c r="D4" t="n" s="7">
        <v>-3399000</v>
      </c>
      <c r="E4" t="n" s="7">
        <v>46000</v>
      </c>
    </row>
    <row spans="1:6" r="5">
      <c r="A5" t="s" s="4">
        <v>430</v>
      </c>
      <c r="B5" t="n" s="6">
        <v>3111000</v>
      </c>
      <c r="D5" t="n" s="6">
        <v>3111000</v>
      </c>
    </row>
    <row spans="1:6" r="6">
      <c r="A6" t="s" s="4">
        <v>30</v>
      </c>
      <c r="B6" t="n" s="6">
        <v>1199000</v>
      </c>
      <c r="D6" t="n" s="6">
        <v>1199000</v>
      </c>
      <c r="F6" t="n" s="7">
        <v>171000</v>
      </c>
    </row>
    <row spans="1:6" r="7">
      <c r="A7" t="s" s="4">
        <v>36</v>
      </c>
      <c r="B7" t="n" s="6">
        <v>2021000</v>
      </c>
      <c r="D7" t="n" s="6">
        <v>2021000</v>
      </c>
    </row>
    <row spans="1:6" r="8">
      <c r="A8" t="s" s="4">
        <v>431</v>
      </c>
      <c r="B8" t="n" s="6">
        <v>70000</v>
      </c>
      <c r="D8" t="n" s="6">
        <v>70000</v>
      </c>
      <c r="F8" t="n" s="6">
        <v>57000</v>
      </c>
    </row>
    <row spans="1:6" r="9">
      <c r="A9" t="s" s="4">
        <v>432</v>
      </c>
      <c r="B9" t="n" s="6">
        <v>13000</v>
      </c>
    </row>
    <row spans="1:6" r="10">
      <c r="A10" t="s" s="4">
        <v>433</v>
      </c>
      <c r="B10" t="n" s="6">
        <v>50000</v>
      </c>
      <c r="D10" t="n" s="6">
        <v>50000</v>
      </c>
    </row>
    <row spans="1:6" r="11">
      <c r="A11" t="s" s="4">
        <v>434</v>
      </c>
      <c r="B11" t="n" s="6">
        <v>20000</v>
      </c>
      <c r="D11" t="n" s="6">
        <v>20000</v>
      </c>
    </row>
    <row spans="1:6" r="12">
      <c r="A12" t="s" s="4">
        <v>435</v>
      </c>
      <c r="F12" t="n" s="6">
        <v>13000000</v>
      </c>
    </row>
    <row spans="1:6" r="13">
      <c r="A13" t="s" s="4">
        <v>436</v>
      </c>
      <c r="B13" t="n" s="6">
        <v>200000</v>
      </c>
      <c r="D13" t="n" s="6">
        <v>200000</v>
      </c>
    </row>
    <row spans="1:6" r="14">
      <c r="A14" t="s" s="4">
        <v>437</v>
      </c>
      <c r="B14" t="n" s="6">
        <v>134000</v>
      </c>
      <c r="D14" t="n" s="6">
        <v>134000</v>
      </c>
    </row>
    <row spans="1:6" r="15">
      <c r="A15" t="s" s="4">
        <v>438</v>
      </c>
      <c r="F15" t="n" s="6">
        <v>2800000</v>
      </c>
    </row>
    <row spans="1:6" r="16">
      <c r="A16" t="s" s="4">
        <v>295</v>
      </c>
      <c r="D16" t="n" s="6">
        <v>0</v>
      </c>
      <c r="E16" t="n" s="7">
        <v>0</v>
      </c>
    </row>
    <row spans="1:6" r="17">
      <c r="A17" t="s" s="4">
        <v>439</v>
      </c>
    </row>
    <row spans="1:6" r="18">
      <c r="A18" t="s" s="3">
        <v>428</v>
      </c>
    </row>
    <row spans="1:6" r="19">
      <c r="A19" t="s" s="4">
        <v>435</v>
      </c>
      <c r="F19" t="n" s="7">
        <v>13000000</v>
      </c>
    </row>
    <row spans="1:6" r="20">
      <c r="A20" t="s" s="4">
        <v>440</v>
      </c>
    </row>
    <row spans="1:6" r="21">
      <c r="A21" t="s" s="3">
        <v>428</v>
      </c>
    </row>
    <row spans="1:6" r="22">
      <c r="A22" t="s" s="4">
        <v>435</v>
      </c>
      <c r="B22" t="n" s="6">
        <v>2500000</v>
      </c>
      <c r="D22" t="n" s="6">
        <v>2500000</v>
      </c>
    </row>
    <row spans="1:6" r="23">
      <c r="A23" t="s" s="4">
        <v>441</v>
      </c>
    </row>
    <row spans="1:6" r="24">
      <c r="A24" t="s" s="3">
        <v>428</v>
      </c>
    </row>
    <row spans="1:6" r="25">
      <c r="A25" t="s" s="4">
        <v>435</v>
      </c>
      <c r="B25" t="n" s="6">
        <v>2600000</v>
      </c>
      <c r="D25" t="n" s="6">
        <v>2600000</v>
      </c>
    </row>
    <row spans="1:6" r="26">
      <c r="A26" t="s" s="4">
        <v>442</v>
      </c>
    </row>
    <row spans="1:6" r="27">
      <c r="A27" t="s" s="3">
        <v>428</v>
      </c>
    </row>
    <row spans="1:6" r="28">
      <c r="A28" t="s" s="4">
        <v>435</v>
      </c>
      <c r="B28" t="n" s="6">
        <v>1700000</v>
      </c>
      <c r="D28" t="n" s="6">
        <v>1700000</v>
      </c>
    </row>
    <row spans="1:6" r="29">
      <c r="A29" t="s" s="4">
        <v>443</v>
      </c>
    </row>
    <row spans="1:6" r="30">
      <c r="A30" t="s" s="3">
        <v>428</v>
      </c>
    </row>
    <row spans="1:6" r="31">
      <c r="A31" t="s" s="4">
        <v>435</v>
      </c>
      <c r="B31" t="n" s="6">
        <v>550000</v>
      </c>
      <c r="D31" t="n" s="6">
        <v>550000</v>
      </c>
    </row>
    <row spans="1:6" r="32">
      <c r="A32" t="s" s="4">
        <v>254</v>
      </c>
    </row>
    <row spans="1:6" r="33">
      <c r="A33" t="s" s="3">
        <v>428</v>
      </c>
    </row>
    <row spans="1:6" r="34">
      <c r="A34" t="s" s="4">
        <v>429</v>
      </c>
      <c r="B34" t="n" s="7">
        <v>-37000</v>
      </c>
      <c r="D34" t="n" s="7">
        <v>-34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444</v>
      </c>
      <c r="B1" t="s" s="2">
        <v>73</v>
      </c>
      <c r="E1" t="s" s="2">
        <v>1</v>
      </c>
    </row>
    <row spans="1:6" r="2">
      <c r="B2" t="s" s="2">
        <v>2</v>
      </c>
      <c r="C2" t="s" s="2">
        <v>25</v>
      </c>
      <c r="D2" t="s" s="2">
        <v>74</v>
      </c>
      <c r="E2" t="s" s="2">
        <v>2</v>
      </c>
      <c r="F2" t="s" s="2">
        <v>74</v>
      </c>
    </row>
    <row spans="1:6" r="3">
      <c r="A3" t="s" s="3">
        <v>170</v>
      </c>
    </row>
    <row spans="1:6" r="4">
      <c r="A4" t="s" s="4">
        <v>445</v>
      </c>
      <c r="C4" t="n" s="7">
        <v>188000</v>
      </c>
    </row>
    <row spans="1:6" r="5">
      <c r="A5" t="s" s="4">
        <v>446</v>
      </c>
      <c r="B5" t="n" s="7">
        <v>694000</v>
      </c>
      <c r="C5" t="n" s="7">
        <v>24000</v>
      </c>
      <c r="D5" t="n" s="7">
        <v>750000</v>
      </c>
      <c r="E5" t="n" s="7">
        <v>2238000</v>
      </c>
      <c r="F5" t="n" s="7">
        <v>2014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7</v>
      </c>
      <c r="B1" t="s" s="2">
        <v>73</v>
      </c>
      <c r="D1" t="s" s="2">
        <v>1</v>
      </c>
    </row>
    <row spans="1:5" r="2">
      <c r="B2" t="s" s="2">
        <v>2</v>
      </c>
      <c r="C2" t="s" s="2">
        <v>74</v>
      </c>
      <c r="D2" t="s" s="2">
        <v>2</v>
      </c>
      <c r="E2" t="s" s="2">
        <v>74</v>
      </c>
    </row>
    <row spans="1:5" r="3">
      <c r="A3" t="s" s="3">
        <v>170</v>
      </c>
    </row>
    <row spans="1:5" r="4">
      <c r="A4" t="s" s="4">
        <v>398</v>
      </c>
      <c r="B4" t="n" s="7">
        <v>12</v>
      </c>
      <c r="C4" t="n" s="7">
        <v>22</v>
      </c>
      <c r="D4" t="n" s="7">
        <v>212</v>
      </c>
      <c r="E4" t="n" s="7">
        <v>97</v>
      </c>
    </row>
    <row spans="1:5" r="5">
      <c r="A5" t="s" s="4">
        <v>448</v>
      </c>
      <c r="D5" t="n" s="6">
        <v>8</v>
      </c>
    </row>
    <row spans="1:5" r="6">
      <c r="A6" t="s" s="4">
        <v>449</v>
      </c>
      <c r="B6" t="n" s="7">
        <v>-12</v>
      </c>
      <c r="C6" t="n" s="7">
        <v>-22</v>
      </c>
      <c r="D6" t="n" s="7">
        <v>-220</v>
      </c>
      <c r="E6" t="n" s="7">
        <v>-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0</v>
      </c>
      <c r="B1" t="s" s="2">
        <v>73</v>
      </c>
      <c r="D1" t="s" s="2">
        <v>1</v>
      </c>
    </row>
    <row spans="1:5" r="2">
      <c r="B2" t="s" s="2">
        <v>2</v>
      </c>
      <c r="C2" t="s" s="2">
        <v>74</v>
      </c>
      <c r="D2" t="s" s="2">
        <v>2</v>
      </c>
      <c r="E2" t="s" s="2">
        <v>74</v>
      </c>
    </row>
    <row spans="1:5" r="3">
      <c r="A3" t="s" s="3">
        <v>451</v>
      </c>
    </row>
    <row spans="1:5" r="4">
      <c r="A4" t="s" s="4">
        <v>78</v>
      </c>
      <c r="B4" t="n" s="7">
        <v>9239</v>
      </c>
      <c r="C4" t="n" s="7">
        <v>6597</v>
      </c>
      <c r="D4" t="n" s="7">
        <v>26912</v>
      </c>
      <c r="E4" t="n" s="7">
        <v>20328</v>
      </c>
    </row>
    <row spans="1:5" r="5">
      <c r="A5" t="s" s="4">
        <v>452</v>
      </c>
      <c r="B5" t="n" s="6">
        <v>12379</v>
      </c>
      <c r="C5" t="n" s="6">
        <v>11668</v>
      </c>
      <c r="D5" t="n" s="6">
        <v>12379</v>
      </c>
      <c r="E5" t="n" s="6">
        <v>11668</v>
      </c>
    </row>
    <row spans="1:5" r="6">
      <c r="A6" t="s" s="4">
        <v>453</v>
      </c>
    </row>
    <row spans="1:5" r="7">
      <c r="A7" t="s" s="3">
        <v>451</v>
      </c>
    </row>
    <row spans="1:5" r="8">
      <c r="A8" t="s" s="4">
        <v>78</v>
      </c>
      <c r="B8" t="n" s="6">
        <v>6887</v>
      </c>
      <c r="C8" t="n" s="6">
        <v>5558</v>
      </c>
      <c r="D8" t="n" s="6">
        <v>19087</v>
      </c>
      <c r="E8" t="n" s="6">
        <v>16483</v>
      </c>
    </row>
    <row spans="1:5" r="9">
      <c r="A9" t="s" s="4">
        <v>452</v>
      </c>
      <c r="B9" t="n" s="6">
        <v>5709</v>
      </c>
      <c r="C9" t="n" s="6">
        <v>3772</v>
      </c>
      <c r="D9" t="n" s="6">
        <v>5709</v>
      </c>
      <c r="E9" t="n" s="6">
        <v>3772</v>
      </c>
    </row>
    <row spans="1:5" r="10">
      <c r="A10" t="s" s="4">
        <v>454</v>
      </c>
    </row>
    <row spans="1:5" r="11">
      <c r="A11" t="s" s="3">
        <v>451</v>
      </c>
    </row>
    <row spans="1:5" r="12">
      <c r="A12" t="s" s="4">
        <v>78</v>
      </c>
      <c r="B12" t="n" s="6">
        <v>195</v>
      </c>
      <c r="C12" t="n" s="6">
        <v>255</v>
      </c>
      <c r="D12" t="n" s="6">
        <v>995</v>
      </c>
      <c r="E12" t="n" s="6">
        <v>935</v>
      </c>
    </row>
    <row spans="1:5" r="13">
      <c r="A13" t="s" s="4">
        <v>455</v>
      </c>
    </row>
    <row spans="1:5" r="14">
      <c r="A14" t="s" s="3">
        <v>451</v>
      </c>
    </row>
    <row spans="1:5" r="15">
      <c r="A15" t="s" s="4">
        <v>452</v>
      </c>
      <c r="B15" t="n" s="6">
        <v>6670</v>
      </c>
      <c r="C15" t="n" s="6">
        <v>7896</v>
      </c>
      <c r="D15" t="n" s="6">
        <v>6670</v>
      </c>
      <c r="E15" t="n" s="6">
        <v>7896</v>
      </c>
    </row>
    <row spans="1:5" r="16">
      <c r="A16" t="s" s="4">
        <v>456</v>
      </c>
    </row>
    <row spans="1:5" r="17">
      <c r="A17" t="s" s="3">
        <v>451</v>
      </c>
    </row>
    <row spans="1:5" r="18">
      <c r="A18" t="s" s="4">
        <v>78</v>
      </c>
      <c r="B18" t="n" s="6">
        <v>1524</v>
      </c>
      <c r="C18" t="n" s="6">
        <v>507</v>
      </c>
      <c r="D18" t="n" s="6">
        <v>5197</v>
      </c>
      <c r="E18" t="n" s="6">
        <v>1925</v>
      </c>
    </row>
    <row spans="1:5" r="19">
      <c r="A19" t="s" s="4">
        <v>457</v>
      </c>
    </row>
    <row spans="1:5" r="20">
      <c r="A20" t="s" s="3">
        <v>451</v>
      </c>
    </row>
    <row spans="1:5" r="21">
      <c r="A21" t="s" s="4">
        <v>78</v>
      </c>
      <c r="B21" t="n" s="7">
        <v>633</v>
      </c>
      <c r="C21" t="n" s="7">
        <v>277</v>
      </c>
      <c r="D21" t="n" s="7">
        <v>1633</v>
      </c>
      <c r="E21" t="n" s="7">
        <v>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3</v>
      </c>
      <c r="B1" t="s" s="2">
        <v>1</v>
      </c>
    </row>
    <row spans="1:3" r="2">
      <c r="B2" t="s" s="2">
        <v>2</v>
      </c>
      <c r="C2" t="s" s="2">
        <v>74</v>
      </c>
    </row>
    <row spans="1:3" r="3">
      <c r="A3" t="s" s="3">
        <v>104</v>
      </c>
    </row>
    <row spans="1:3" r="4">
      <c r="A4" t="s" s="4">
        <v>95</v>
      </c>
      <c r="B4" t="n" s="7">
        <v>2964000</v>
      </c>
      <c r="C4" t="n" s="7">
        <v>-824000</v>
      </c>
    </row>
    <row spans="1:3" r="5">
      <c r="A5" t="s" s="3">
        <v>105</v>
      </c>
    </row>
    <row spans="1:3" r="6">
      <c r="A6" t="s" s="4">
        <v>106</v>
      </c>
      <c r="B6" t="n" s="6">
        <v>342000</v>
      </c>
      <c r="C6" t="n" s="6">
        <v>243000</v>
      </c>
    </row>
    <row spans="1:3" r="7">
      <c r="A7" t="s" s="4">
        <v>107</v>
      </c>
      <c r="B7" t="n" s="6">
        <v>546000</v>
      </c>
      <c r="C7" t="n" s="6">
        <v>105000</v>
      </c>
    </row>
    <row spans="1:3" r="8">
      <c r="A8" t="s" s="4">
        <v>108</v>
      </c>
      <c r="B8" t="n" s="6">
        <v>353000</v>
      </c>
      <c r="C8" t="n" s="6">
        <v>334000</v>
      </c>
    </row>
    <row spans="1:3" r="9">
      <c r="A9" t="s" s="4">
        <v>109</v>
      </c>
      <c r="B9" t="n" s="6">
        <v>-3461000</v>
      </c>
    </row>
    <row spans="1:3" r="10">
      <c r="A10" t="s" s="4">
        <v>110</v>
      </c>
      <c r="B10" t="n" s="6">
        <v>965000</v>
      </c>
    </row>
    <row spans="1:3" r="11">
      <c r="A11" t="s" s="4">
        <v>111</v>
      </c>
      <c r="B11" t="n" s="6">
        <v>-30000</v>
      </c>
      <c r="C11" t="n" s="6">
        <v>82000</v>
      </c>
    </row>
    <row spans="1:3" r="12">
      <c r="A12" t="s" s="4">
        <v>112</v>
      </c>
      <c r="B12" t="n" s="6">
        <v>-68000</v>
      </c>
      <c r="C12" t="n" s="6">
        <v>76000</v>
      </c>
    </row>
    <row spans="1:3" r="13">
      <c r="A13" t="s" s="3">
        <v>113</v>
      </c>
    </row>
    <row spans="1:3" r="14">
      <c r="A14" t="s" s="4">
        <v>114</v>
      </c>
      <c r="B14" t="n" s="6">
        <v>-122000</v>
      </c>
      <c r="C14" t="n" s="6">
        <v>3230000</v>
      </c>
    </row>
    <row spans="1:3" r="15">
      <c r="A15" t="s" s="4">
        <v>115</v>
      </c>
      <c r="B15" t="n" s="6">
        <v>-710000</v>
      </c>
      <c r="C15" t="n" s="6">
        <v>-1601000</v>
      </c>
    </row>
    <row spans="1:3" r="16">
      <c r="A16" t="s" s="4">
        <v>31</v>
      </c>
      <c r="B16" t="n" s="6">
        <v>-141000</v>
      </c>
      <c r="C16" t="n" s="6">
        <v>-250000</v>
      </c>
    </row>
    <row spans="1:3" r="17">
      <c r="A17" t="s" s="4">
        <v>40</v>
      </c>
      <c r="B17" t="n" s="6">
        <v>-151000</v>
      </c>
      <c r="C17" t="n" s="6">
        <v>1051000</v>
      </c>
    </row>
    <row spans="1:3" r="18">
      <c r="A18" t="s" s="4">
        <v>41</v>
      </c>
      <c r="B18" t="n" s="6">
        <v>-272000</v>
      </c>
      <c r="C18" t="n" s="6">
        <v>-811000</v>
      </c>
    </row>
    <row spans="1:3" r="19">
      <c r="A19" t="s" s="4">
        <v>42</v>
      </c>
      <c r="B19" t="n" s="6">
        <v>123000</v>
      </c>
      <c r="C19" t="n" s="6">
        <v>494000</v>
      </c>
    </row>
    <row spans="1:3" r="20">
      <c r="A20" t="s" s="4">
        <v>44</v>
      </c>
      <c r="B20" t="n" s="6">
        <v>227000</v>
      </c>
      <c r="C20" t="n" s="6">
        <v>-254000</v>
      </c>
    </row>
    <row spans="1:3" r="21">
      <c r="A21" t="s" s="4">
        <v>116</v>
      </c>
      <c r="B21" t="n" s="6">
        <v>565000</v>
      </c>
      <c r="C21" t="n" s="6">
        <v>1875000</v>
      </c>
    </row>
    <row spans="1:3" r="22">
      <c r="A22" t="s" s="3">
        <v>117</v>
      </c>
    </row>
    <row spans="1:3" r="23">
      <c r="A23" t="s" s="4">
        <v>118</v>
      </c>
      <c r="B23" t="n" s="6">
        <v>-607000</v>
      </c>
      <c r="C23" t="n" s="6">
        <v>-986000</v>
      </c>
    </row>
    <row spans="1:3" r="24">
      <c r="A24" t="s" s="4">
        <v>119</v>
      </c>
      <c r="B24" t="n" s="6">
        <v>447000</v>
      </c>
    </row>
    <row spans="1:3" r="25">
      <c r="A25" t="s" s="4">
        <v>120</v>
      </c>
      <c r="B25" t="n" s="6">
        <v>-160000</v>
      </c>
      <c r="C25" t="n" s="6">
        <v>-986000</v>
      </c>
    </row>
    <row spans="1:3" r="26">
      <c r="A26" t="s" s="3">
        <v>121</v>
      </c>
    </row>
    <row spans="1:3" r="27">
      <c r="A27" t="s" s="4">
        <v>122</v>
      </c>
      <c r="C27" t="n" s="6">
        <v>4000000</v>
      </c>
    </row>
    <row spans="1:3" r="28">
      <c r="A28" t="s" s="4">
        <v>123</v>
      </c>
      <c r="B28" t="n" s="6">
        <v>-5000</v>
      </c>
      <c r="C28" t="n" s="6">
        <v>-73000</v>
      </c>
    </row>
    <row spans="1:3" r="29">
      <c r="A29" t="s" s="4">
        <v>124</v>
      </c>
      <c r="B29" t="n" s="6">
        <v>-600000</v>
      </c>
    </row>
    <row spans="1:3" r="30">
      <c r="A30" t="s" s="4">
        <v>125</v>
      </c>
      <c r="C30" t="n" s="6">
        <v>-29000</v>
      </c>
    </row>
    <row spans="1:3" r="31">
      <c r="A31" t="s" s="4">
        <v>126</v>
      </c>
      <c r="B31" t="n" s="6">
        <v>118000</v>
      </c>
      <c r="C31" t="n" s="6">
        <v>138000</v>
      </c>
    </row>
    <row spans="1:3" r="32">
      <c r="A32" t="s" s="4">
        <v>127</v>
      </c>
      <c r="B32" t="n" s="6">
        <v>-48000</v>
      </c>
      <c r="C32" t="n" s="6">
        <v>-122000</v>
      </c>
    </row>
    <row spans="1:3" r="33">
      <c r="A33" t="s" s="4">
        <v>128</v>
      </c>
      <c r="C33" t="n" s="6">
        <v>-4000</v>
      </c>
    </row>
    <row spans="1:3" r="34">
      <c r="A34" t="s" s="4">
        <v>129</v>
      </c>
      <c r="B34" t="n" s="6">
        <v>-535000</v>
      </c>
      <c r="C34" t="n" s="6">
        <v>3910000</v>
      </c>
    </row>
    <row spans="1:3" r="35">
      <c r="A35" t="s" s="4">
        <v>130</v>
      </c>
      <c r="B35" t="n" s="6">
        <v>-138000</v>
      </c>
      <c r="C35" t="n" s="6">
        <v>-20000</v>
      </c>
    </row>
    <row spans="1:3" r="36">
      <c r="A36" t="s" s="4">
        <v>131</v>
      </c>
      <c r="B36" t="n" s="6">
        <v>-268000</v>
      </c>
      <c r="C36" t="n" s="6">
        <v>4779000</v>
      </c>
    </row>
    <row spans="1:3" r="37">
      <c r="A37" t="s" s="4">
        <v>132</v>
      </c>
      <c r="B37" t="n" s="6">
        <v>5675000</v>
      </c>
      <c r="C37" t="n" s="6">
        <v>10574000</v>
      </c>
    </row>
    <row spans="1:3" r="38">
      <c r="A38" t="s" s="4">
        <v>133</v>
      </c>
      <c r="B38" t="n" s="6">
        <v>5407000</v>
      </c>
      <c r="C38" t="n" s="6">
        <v>15353000</v>
      </c>
    </row>
    <row spans="1:3" r="39">
      <c r="A39" t="s" s="4">
        <v>134</v>
      </c>
      <c r="B39" t="n" s="6">
        <v>32000</v>
      </c>
      <c r="C39" t="n" s="6">
        <v>71000</v>
      </c>
    </row>
    <row spans="1:3" r="40">
      <c r="A40" t="s" s="4">
        <v>135</v>
      </c>
      <c r="B40" t="n" s="6">
        <v>134000</v>
      </c>
    </row>
    <row spans="1:3" r="41">
      <c r="A41" t="s" s="3">
        <v>136</v>
      </c>
    </row>
    <row spans="1:3" r="42">
      <c r="A42" t="s" s="4">
        <v>137</v>
      </c>
      <c r="C42" t="n" s="6">
        <v>33000</v>
      </c>
    </row>
    <row spans="1:3" r="43">
      <c r="A43" t="s" s="4">
        <v>138</v>
      </c>
      <c r="B43" t="n" s="7">
        <v>33000</v>
      </c>
    </row>
    <row spans="1:3" r="44">
      <c r="A44" t="s" s="4">
        <v>139</v>
      </c>
      <c r="C44" t="n" s="7">
        <v>-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Comp</vt:lpstr>
      <vt:lpstr>Consolidated Statements Of Cash</vt:lpstr>
      <vt:lpstr>Basis of Presentation and Descr</vt:lpstr>
      <vt:lpstr>Summary of Significant Accounti</vt:lpstr>
      <vt:lpstr>Acquisition</vt:lpstr>
      <vt:lpstr>Stock-Based Compensation and St</vt:lpstr>
      <vt:lpstr>Inventories</vt:lpstr>
      <vt:lpstr>Intangible Assets</vt:lpstr>
      <vt:lpstr>Warranty Reserve</vt:lpstr>
      <vt:lpstr>Financing Arrangements</vt:lpstr>
      <vt:lpstr>Net Income (Loss) per Share</vt:lpstr>
      <vt:lpstr>Income Taxes</vt:lpstr>
      <vt:lpstr>Separation Accrual</vt:lpstr>
      <vt:lpstr>Segment Reporting</vt:lpstr>
      <vt:lpstr>Litigation</vt:lpstr>
      <vt:lpstr>Summary of Significant Accoun19</vt:lpstr>
      <vt:lpstr>Acquisition (Tables)</vt:lpstr>
      <vt:lpstr>Stock-Based Compensation and 21</vt:lpstr>
      <vt:lpstr>Inventories (Tables)</vt:lpstr>
      <vt:lpstr>Intangible Assets (Tables)</vt:lpstr>
      <vt:lpstr>Warranty Reserve (Tables)</vt:lpstr>
      <vt:lpstr>Net Income (Loss) per Share (Ta</vt:lpstr>
      <vt:lpstr>Separation Accrual (Tables)</vt:lpstr>
      <vt:lpstr>Segment Reporting (Tables)</vt:lpstr>
      <vt:lpstr>Summary of Significant Accoun28</vt:lpstr>
      <vt:lpstr>Acquisition (Narrative) (Detail</vt:lpstr>
      <vt:lpstr>Acquisition (Schedule Of Busine</vt:lpstr>
      <vt:lpstr>Acquisition (Business Acquisiti</vt:lpstr>
      <vt:lpstr>Stock-Based Compensation and 32</vt:lpstr>
      <vt:lpstr>Stock-Based Compensation and 33</vt:lpstr>
      <vt:lpstr>Stock-Based Compensation and 34</vt:lpstr>
      <vt:lpstr>Stock-Based Compensation and 35</vt:lpstr>
      <vt:lpstr>Stock-Based Compensation and 36</vt:lpstr>
      <vt:lpstr>Stock-Based Compensation and 37</vt:lpstr>
      <vt:lpstr>Inventories (Schedule Of Invent</vt:lpstr>
      <vt:lpstr>Intangible Assets (Narrative) (</vt:lpstr>
      <vt:lpstr>Intangible Assets (Schedule of </vt:lpstr>
      <vt:lpstr>Intangible Assets (Schedule o41</vt:lpstr>
      <vt:lpstr>Warranty Reserve (Details)</vt:lpstr>
      <vt:lpstr>Financing Arrangements (Narrati</vt:lpstr>
      <vt:lpstr>Net Income (Loss) per Share (Na</vt:lpstr>
      <vt:lpstr>Net Income (Loss) per Share (Sc</vt:lpstr>
      <vt:lpstr>Income Taxes (Details)</vt:lpstr>
      <vt:lpstr>Separation Accrual (Narrative) </vt:lpstr>
      <vt:lpstr>Separation Accrual (Schedule of</vt:lpstr>
      <vt:lpstr>Segment Reporting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3:57:25Z</dcterms:created>
  <dcterms:modified xmlns:dcterms="http://purl.org/dc/terms/" xmlns:xsi="http://www.w3.org/2001/XMLSchema-instance" xsi:type="dcterms:W3CDTF">2015-09-14T13:57:25Z</dcterms:modified>
  <dc:title xmlns:dc="http://purl.org/dc/elements/1.1/">Untitled</dc:title>
  <dc:description xmlns:dc="http://purl.org/dc/elements/1.1/"/>
  <dc:subject xmlns:dc="http://purl.org/dc/elements/1.1/"/>
  <cp:keywords/>
  <cp:category/>
</cp:coreProperties>
</file>